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The Company, Going Concern and " sheetId="8" r:id="rId8"/>
    <s:sheet name="New Accounting Policies_" sheetId="9" r:id="rId9"/>
    <s:sheet name="Arbitral Award Enforcement_" sheetId="10" r:id="rId10"/>
    <s:sheet name="Cash and Cash Equivalents_" sheetId="11" r:id="rId11"/>
    <s:sheet name="Marketable Securities_" sheetId="12" r:id="rId12"/>
    <s:sheet name="Fair Value Measurements_" sheetId="13" r:id="rId13"/>
    <s:sheet name="Property, Plant and Equipment_" sheetId="14" r:id="rId14"/>
    <s:sheet name="KSOP Plan_" sheetId="15" r:id="rId15"/>
    <s:sheet name="Stock Based Compensation Plans_" sheetId="16" r:id="rId16"/>
    <s:sheet name="Convertible Notes and Interest " sheetId="17" r:id="rId17"/>
    <s:sheet name="Significant Accounting Policies" sheetId="18" r:id="rId18"/>
    <s:sheet name="Cash and Cash Equivalents_ (Tab" sheetId="19" r:id="rId19"/>
    <s:sheet name="Marketable Securities_ (Tables)" sheetId="20" r:id="rId20"/>
    <s:sheet name="Fair Value Measurements_ (Table" sheetId="21" r:id="rId21"/>
    <s:sheet name="Property, Plant and Equipment_ " sheetId="22" r:id="rId22"/>
    <s:sheet name="Stock Based Compensation Plan23" sheetId="23" r:id="rId23"/>
    <s:sheet name="The Company, Going Concern an24" sheetId="24" r:id="rId24"/>
    <s:sheet name="Arbitral Award Enforcement_ (De" sheetId="25" r:id="rId25"/>
    <s:sheet name="Cash and Cash Equivalents_ (Det" sheetId="26" r:id="rId26"/>
    <s:sheet name="Marketable Securities_ (Details" sheetId="27" r:id="rId27"/>
    <s:sheet name="Marketable Securities_ (Detai28" sheetId="28" r:id="rId28"/>
    <s:sheet name="Fair Value Measurements_ (Detai" sheetId="29" r:id="rId29"/>
    <s:sheet name="Property, Plant and Equipment30" sheetId="30" r:id="rId30"/>
    <s:sheet name="Property, Plant and Equipment31" sheetId="31" r:id="rId31"/>
    <s:sheet name="KSOP Plan_ (Details Text)" sheetId="32" r:id="rId32"/>
    <s:sheet name="Stock Based Compensation Plan33" sheetId="33" r:id="rId33"/>
    <s:sheet name="Stock Based Compensation Plan34" sheetId="34" r:id="rId34"/>
    <s:sheet name="Stock Based Compensation Plan35" sheetId="35" r:id="rId35"/>
    <s:sheet name="Stock Based Compensation Plan36" sheetId="36" r:id="rId36"/>
    <s:sheet name="Convertible Notes and Interes37" sheetId="37" r:id="rId37"/>
  </s:sheets>
  <s:definedNames/>
  <s:calcPr calcId="124519" calcMode="auto" fullCalcOnLoad="1"/>
</s:workbook>
</file>

<file path=xl/sharedStrings.xml><?xml version="1.0" encoding="utf-8"?>
<sst xmlns="http://schemas.openxmlformats.org/spreadsheetml/2006/main" uniqueCount="370">
  <si>
    <t>Document and Entity Information - Jun. 30, 2015 - shares</t>
  </si>
  <si>
    <t>Total</t>
  </si>
  <si>
    <t>Document and Entity Information [Abstract]</t>
  </si>
  <si>
    <t>Document Type</t>
  </si>
  <si>
    <t>6-K</t>
  </si>
  <si>
    <t>Amendment Flag</t>
  </si>
  <si>
    <t>false</t>
  </si>
  <si>
    <t>Document Period End Date</t>
  </si>
  <si>
    <t>Jun. 30,
		2015</t>
  </si>
  <si>
    <t>Document Fiscal Year Focus</t>
  </si>
  <si>
    <t>Document Fiscal Period Focus</t>
  </si>
  <si>
    <t>Q2</t>
  </si>
  <si>
    <t>Entity Registrant Name</t>
  </si>
  <si>
    <t>Gold Reserve Inc.</t>
  </si>
  <si>
    <t>Entity Central Index Key</t>
  </si>
  <si>
    <t>Current Fiscal Year End Date</t>
  </si>
  <si>
    <t>--12-31</t>
  </si>
  <si>
    <t>Entity Filer Category</t>
  </si>
  <si>
    <t>Accelerated Filer</t>
  </si>
  <si>
    <t>Common Class A</t>
  </si>
  <si>
    <t>Entity Common Stock, Shares Outstanding</t>
  </si>
  <si>
    <t>Common Class B</t>
  </si>
  <si>
    <t>CONSOLIDATED BALANCE SHEETS - USD ($)</t>
  </si>
  <si>
    <t>Jun. 30, 2015</t>
  </si>
  <si>
    <t>Dec. 31, 2014</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Convertible notes and interest notes (Note 10)</t>
  </si>
  <si>
    <t>Total current liabilities</t>
  </si>
  <si>
    <t>Convertible notes (Note 10)</t>
  </si>
  <si>
    <t>Other (Note 10)</t>
  </si>
  <si>
    <t>Total liabilities</t>
  </si>
  <si>
    <t>SHAREHOLDERS' EQUITY</t>
  </si>
  <si>
    <t>Common shares and equity units</t>
  </si>
  <si>
    <t>Contributed Surplus (Note 10)</t>
  </si>
  <si>
    <t>Warrants</t>
  </si>
  <si>
    <t>Stock options (Note 9)</t>
  </si>
  <si>
    <t>Accumulated deficit</t>
  </si>
  <si>
    <t>Accumulated other comprehensive income (loss)</t>
  </si>
  <si>
    <t>Total shareholders' deficit</t>
  </si>
  <si>
    <t>Total liabilities and shareholders' equity</t>
  </si>
  <si>
    <t>CONSOLIDATED BALANCE SHEETS (Parenthetical) - shares</t>
  </si>
  <si>
    <t>Class A Authorized: unlimited</t>
  </si>
  <si>
    <t>Issued and outstanding</t>
  </si>
  <si>
    <t>Equity Units</t>
  </si>
  <si>
    <t>Issued and outsatnding</t>
  </si>
  <si>
    <t>CONSOLIDATED STATEMENTS OF OPERATIONS - USD ($)</t>
  </si>
  <si>
    <t>3 Months Ended</t>
  </si>
  <si>
    <t>6 Months Ended</t>
  </si>
  <si>
    <t>Jun. 30, 2014</t>
  </si>
  <si>
    <t>OTHER INCOME (LOSS)</t>
  </si>
  <si>
    <t>Interest</t>
  </si>
  <si>
    <t>Write-down of property, plant and equipment</t>
  </si>
  <si>
    <t>Loss on settlement of debt</t>
  </si>
  <si>
    <t>Loss on sale of equipment</t>
  </si>
  <si>
    <t>Foreign currency gain (loss)</t>
  </si>
  <si>
    <t>Net OTHER INCOME (LOSS)</t>
  </si>
  <si>
    <t>EXPENSES</t>
  </si>
  <si>
    <t>Corporate general and administrative</t>
  </si>
  <si>
    <t>Exploration</t>
  </si>
  <si>
    <t>Legal and accounting</t>
  </si>
  <si>
    <t>Venezuelan operations</t>
  </si>
  <si>
    <t>Arbitration (Note 3)</t>
  </si>
  <si>
    <t>Equipment holding costs</t>
  </si>
  <si>
    <t>Interest expense</t>
  </si>
  <si>
    <t>Total EXPENSES</t>
  </si>
  <si>
    <t>Net loss for the period</t>
  </si>
  <si>
    <t>Net loss per share, basic and diluted</t>
  </si>
  <si>
    <t>Weighted average common shares outstanding</t>
  </si>
  <si>
    <t>CONSOLIDATED STATEMENTS OF COMPREHENSIVE LOSS - USD ($)</t>
  </si>
  <si>
    <t>Income Statement [Abstract]</t>
  </si>
  <si>
    <t>Items that may be reclassified subsequently to the consolidated statement of operations:</t>
  </si>
  <si>
    <t>Unrealized gain on marketable securities (Note 5)</t>
  </si>
  <si>
    <t>Other comprehensive income</t>
  </si>
  <si>
    <t>Comprehensive loss for the period</t>
  </si>
  <si>
    <t>CONSOLIDATED STATEMENTS OF CHANGES IN SHAREHOLDERS' EQUITY - USD ($)</t>
  </si>
  <si>
    <t>Common Shares Number</t>
  </si>
  <si>
    <t>Equity Units Number</t>
  </si>
  <si>
    <t>Common Shares and Equity Units Amount</t>
  </si>
  <si>
    <t>Contributed Surplus</t>
  </si>
  <si>
    <t>Stock Options</t>
  </si>
  <si>
    <t>Accumulated Deficit</t>
  </si>
  <si>
    <t>Accumulated Other Comprehensive Income (Loss)</t>
  </si>
  <si>
    <t>Balance at Dec. 31, 2013</t>
  </si>
  <si>
    <t>Balance (in shares) at Dec. 31, 2013</t>
  </si>
  <si>
    <t>Net loss</t>
  </si>
  <si>
    <t>Stock option compensation</t>
  </si>
  <si>
    <t>Fair value of options exercised</t>
  </si>
  <si>
    <t>Equity Units converted to shares</t>
  </si>
  <si>
    <t>Equity component - convertible notes</t>
  </si>
  <si>
    <t>Option exercises</t>
  </si>
  <si>
    <t>Option exercises (in shares)</t>
  </si>
  <si>
    <t>Balance at Dec. 31, 2014</t>
  </si>
  <si>
    <t>Balance, (in shares) at Dec. 31, 2014</t>
  </si>
  <si>
    <t>Balance at Jun. 30, 2015</t>
  </si>
  <si>
    <t>Balance, (in shares) at Jun. 30, 2015</t>
  </si>
  <si>
    <t>CONSOLIDATED STATEMENTS OF CASH FLOWS - USD ($)</t>
  </si>
  <si>
    <t>Cash Flows from Operating Activities:</t>
  </si>
  <si>
    <t>Adjustments to reconcile net loss to net cash used in operating activities:</t>
  </si>
  <si>
    <t>Depreciation</t>
  </si>
  <si>
    <t>Accretion of convertible notes</t>
  </si>
  <si>
    <t>Changes in non-cash working capital:</t>
  </si>
  <si>
    <t>Net (increase) decrease in deposits and advances</t>
  </si>
  <si>
    <t>Net increase (decrease) in accounts payable and accrued expenses</t>
  </si>
  <si>
    <t>Net cash used in operating activities</t>
  </si>
  <si>
    <t>Cash Flows from Investing Activities:</t>
  </si>
  <si>
    <t>Purchase of property, plant and equipment</t>
  </si>
  <si>
    <t>Proceeds from sales of equipment</t>
  </si>
  <si>
    <t>Net cash provided by (used in) investing activities</t>
  </si>
  <si>
    <t>Cash Flows from Financing Activities:</t>
  </si>
  <si>
    <t>Proceeds from the issuance of convertible notes</t>
  </si>
  <si>
    <t>Net proceeds from the issuance of common shares</t>
  </si>
  <si>
    <t>Restructure fees</t>
  </si>
  <si>
    <t>Settlement of convertible notes</t>
  </si>
  <si>
    <t>Net cash provided by financing activities</t>
  </si>
  <si>
    <t>Change in Cash and Cash Equivalents:</t>
  </si>
  <si>
    <t>Net increase (decrease) in cash and cash equivalents</t>
  </si>
  <si>
    <t>Cash and cash equivalents - beginning of period</t>
  </si>
  <si>
    <t>Cash and cash equivalents - end of period</t>
  </si>
  <si>
    <t>The Company, Going Concern and Significant Accounting Policies:</t>
  </si>
  <si>
    <t>The Company, Going Concern and Significant Accounting Policies: [Abstract]</t>
  </si>
  <si>
    <t xml:space="preserve">Note 1. The Company, Going Concern and Significant Accounting Policies: The Company. Gold Reserve Inc. ("Gold Reserve" or the "Company") is engaged in the business of acquiring, exploring and developing mining projects. The Company is an exploration stage company incorporated in 1998 under the laws of the Yukon Territory, Canada and continued to Alberta, Canada in September 2014. The Company is the successor issuer to Gold Reserve Corporation which was incorporated in 1956. All amounts shown herein are expressed in U.S. dollars unless otherwise noted. 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As of June 30, 2015, 100 equity units remained outstanding. Going Concern. As of June 30, 2015, the Company had financial resources comprised of cash, cash equivalents and marketable securities totaling approximately $3.8 million and Brisas Project related equipment, which is being marketed for sale, with an estimated fair value of approximately $12.2 million (See Note 7, Property, Plant and Equipment). The Company's current financial liabilities included notes of $41.7 million (face value) which mature December 31, 2015 and accounts payable and accrued expenses due in the normal course of approximately $4.1 million. The Company has no revenue producing operations at this time and its working capital position, cash burn rate and debt maturity schedule requires that the Company seek additional sources of funding to ensure the Company's ability to continue its activities in the normal course. To address its longer-term funding requirements, primarily the convertible notes due in December 2015, the Company expects to raise additional funds through its continuing efforts to dispose of the remaining Brisas Project related assets, timely collection of the Arbitral Award (as defined herein) or through debt and equity funding alternatives. The Company's efforts to address its longer-term funding requirements may be adversely impacted by financial market conditions, industry conditions, regulatory approvals or other unknown or unpredictable conditions and, as a result, there can be no assurance that additional funding will be available or, if available, offered on acceptable terms. In view of these uncertainties there is substantial doubt about the Company's ability to continue as a going concern. These financial statements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Cash and Cash Equivalents .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to its estimated fair value of $12.2 million and it is not being depreciated. The recoverable value of this equipment may be different than management's current estimate. The Company has additional property, plant and equipment which are recorded at the lower of cost less accumulated depreciation or estimated net realizable valu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Impairment of Long Lived Assets .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 Foreign Currency. 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The Company maintains the 2012 Equity Incentive Plan (the "2012 Plan") which provides for the grant of stock options to purchase Class A common shares of the Company.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 respective plans become fully vested and exercisable upon a change of control. Income Taxes .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expected life of the notes, with the resulting charge recorded as interest expense. Comprehensive Loss .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 are obligations arising from the disposition of a portion of the rights to future proceeds of the Arbitral Award against Venezuela and/or the sale of the Brisas Project Technical Mining Data that was compiled by the Company. Warrants. Common share purchase warrants ("Warrants") issued by the Company entitle the holder to acquire common shares of the company at a specific price within a certain time period. The fair value of warrants issued is calculated using the Black-Scholes method. </t>
  </si>
  <si>
    <t>New Accounting Policies:</t>
  </si>
  <si>
    <t>New Accounting Policies: [Abstract]</t>
  </si>
  <si>
    <t xml:space="preserve">Note 2. New Accounting Policies: Adopted in the year In April 2014, the FASB issued Accounting Standards update (“ASU”) 2014-08 which changes the criteria for reporting discontinued operations and adds new disclosure requirements for discontinued operations and individually significant components of an entity that are disposed of or classified as held for sale but do not meet the definition of a discontinued operation. The updated guidance requires an entity to only classify dispositions as discontinued operations due to a major strategic shift or a major effect on an entity's operations in the financial statements. This update was effective for the Company commencing with the reporting period beginning January 1, 2015. Adoption of these requirements did not have a significant impact on the Company's financial statements. Recently issued accounting pronouncements In April 2015, the FASB issued ASU 210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does not expect the adoption of this ASU to have a significant impact on its financial statements. In August 2014, the FASB issued ASU 2014-15 which provides guidance in GAAP about management's responsibility to evaluate whether there is substantial doubt about an entity's ability to continue as a going concern and to provide related footnote disclosures. This update is effective for the Company commencing with the annual period ending after December 15, 2016. The Company is still in the process of evaluating the impact of this standard. </t>
  </si>
  <si>
    <t>Arbitral Award Enforcement:</t>
  </si>
  <si>
    <t>Arbitral Award Enforcement: [Abstract]</t>
  </si>
  <si>
    <t xml:space="preserve">Note 3. Arbitral Award Enforcement: In October 2009, Gold Reserve initiated a claim (the "Brisas Arbitration") under the Additional Facility Rules of the ICSID of the World Bank. The Company filed its claim to obtain compensation for the losses caused by the wrongful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The September 22, 2014 ICSID Arbitral Award On September 22, 2014, the ICSID Tribunal unanimously awarded to the Company the Arbitral Award Although the process of getting an Award recognized and enforced is different in each jurisdiction, the process in general is- the Company files a petition or application to confirm the Award with the competent court; Venezuela has the right to oppose such petition for confirmation or recognition; thereafter there are a number of filings made by both parties and in some cases hearings before the court. If the court subsequently confirms the enforcement of the Award then the court will issue a judgement against Venezuela. Thereafter the Company will begin the process of executing the judgment by identifying and attaching specific property owned by Venezuela that is not protected by sovereign immunity. The December 15, 2014 Reconfirmation of Arbitral Award Subsequent to the issuance of the Award, Venezuela and the Company filed requests for the ICSID Tribunal to correct what each party identified as "clerical, arithmetical or similar errors" in the Award as is permitted by the rules of ICSID's Additional Facility. The Company identified what it considered an inadvertent arithmetic error that warranted an increase in the Award of approximately $50 million and Venezuela identified what it contended were significant inadvertent arithmetic errors that supported a reduction of the Award by approximately $361 million. On December 15, 2014, the Tribunal denied both parties' requests for correction and reaffirmed the Award originally rendered in favor of Gold Reserve on September 22, 2014 (the "December 15 th Legal Activities in France The Award was issued by a Tribunal constituted pursuant to the arbitration rules of ICSID's Additional Facility and, by agreement of the parties the seat of the Tribunal was in Paris. As a consequence, the Award is subject to review by the French courts. Venezuela's Requests for Annulment Application for Annulment of the September 22, 2014 ICSID Arbitral Award In late October 2014, Venezuela filed an application before the Paris Court of Appeal, declaring its intent to have the Award annulled or set aside. According to the schedule established by the Paris Court of Appeal, written pleadings are to be closed by October 15, 2015 and the hearing of Venezuela's application to annul is to take place on November 3, 2015. At this stage, the Company expects that a judgment on Venezuela's application will be rendered before the end of the year, although this is a matter over which the Company has no control. Application for Annulment of the December 15, 2014 Reconfirmation of Arbitral Award Venezuela also filed an application before the Paris Court of Appeal to annul the December 15th Decision whereby the Tribunal dismissed Venezuela's motion to correct the Award (see December 15, 2014 Reconfirmation of Arbitral Award above). Venezuela filed its brief on this matter on May 5, 2015 and on May 7, 2015 the Paris Court of Appeal accepted a proposal by both parties to follow the same procedural schedule established for the initial application for annulment discussed above. Following the same procedural schedule could allow a decision on both of Venezuela's annulment applications before the end of the year although, similar to the initial application for annulment, this is a matter over which the Company has no control. Neither annulment proceedings discussed herein affect the finality of the Award or its enforceability in the interim. Application for Exequatur In early November 2014, the Company filed an application before the Paris Court of Appeal to obtain an order of exequatur for the recognition of the Award as a judgment of the Court. Venezuela opposed the Company's application and requested a stay of execution pending the determination of its application for annulment of the Award discussed above. On January 29, 2015, the Paris Court of Appeal granted the Company's application for exequatur and dismissed Venezuela's request to stay the execution of the Award pending the outcome of its application to annul the Award. Since Venezuela was denied its motion to stay the execution of the Award, the exequatur or recognition of the Company's ICSID Award as a judgement of the Court, granted on January 29, 2015, is not appealable and remains in full force and effect. Legal Activities in US District Court for the District of Columbia On November 26, 2014 the Company filed, in the US District Court for the District of Columbia ("DDC"), a petition to confirm the Award. If and when the Award is confirmed it will be enforceable in the United States as a judgment of the court. Venezuela initially refused to accept service of the petition to confirm. In consequence, the Company served Venezuela under the relevant provision of the Foreign Sovereign Immunities Act. Venezuela continued to dispute the validity of service but, on April 15, 2015, agreed to accept service of Gold Reserve's petition to confirm in exchange for an agreed response date of June 12, 2015. On that date, Venezuela filed a motion to dismiss the petition, deny recognition of the Award or, in the alternative, stay enforcement. As expected, Venezuela's main arguments were that: i) the arbitral tribunal had no jurisdiction to arbitrate the dispute primarily based on Venezuela's claim that Gold Reserve did not meet the relevant treaty requirement that the party seeking arbitration must be a "Canadian enterprise" and have made an investment in Venezuela; ii) Venezuela's treaty with Canada prohibits arbitral tribunals from awarding to an investor compensation for losses incurred by a subsidiary, requiring instead that any compensation must be awarded to the subsidiary itself; iii) the procedures adopted by the Tribunal were grossly unfair and deprived Venezuela of fundamental due process rights; and iv) the Tribunal imposed on Venezuela what amounts to punitive damages based on what it considered to be “equitable” considerations. On July 2, 2015, the Company filed its opposition to Venezuela's June 12, 2015 motion. On July 15, 2015, Venezuela filed its reply in support of its motion, and focused primarily on its argument that the Tribunal improperly awarded damages to Gold Reserve (the Canadian parent company) rather than its local Venezuelan subsidiary. In support, Venezuela included a multi-page argument on its interpretation of relevant sections of the treaty and offered, among other things, three new expert opinions. On July 24, 2015, the Company filed a motion for leave of court to file a sur-reply by August 31, 2015, to respond to the new evidence and arguments in Venezuela's reply brief. The court granted this motion, over Venezuela's opposition, on August 10, 2015. The Company's intention is to move expeditiously towards obtaining confirmation of the Award in the U.S. and pursue applicable enforcement options in due course. Legal Activities in Luxembourg On October 28, 2014, the Company was granted an exequatur for the recognition and execution of the Award by Tribunal d'arrondissement de et à Luxembourg. As a result, the Company is allowed to proceed with conservatory or attachment actions against Venezuela's assets in the Grand Duchy of Luxembourg. On January 12, 2015, Venezuela filed a notice of appeal of this decision in the Cour d'appel de Luxembourg (the "Luxembourg Court of Appeal") asking for a stay of execution pending the determination of its application to annul the Award before the Paris Court of Appeal. The Luxembourg Court of Appeal subsequently issued a scheduling direction, dividing Venezuela's arguments in two and ordering that the arguments on form and the request for stay of execution be heard together, on May 21, 2015. In accordance with the scheduling direction, the Company filed its response to Venezuela's first set of arguments, on March 16, 2015, Venezuela filed a reply on April 21, 2015 and, thereafter the Company filed its reply on April 30, 2015. On June 25, 2015, the Luxembourg Court of Appeal stayed Venezuela's appeal of the October 28, 2014 order of the Chairman of the Tribunal d'arrondissement de et à Luxembourg granting the exequatur (recognition and execution) of the Award in Luxembourg, on the basis that the Paris Court of Appeal is scheduled to hear Venezuela's application to annul within a few months. The exequatur remains in full effect which means that the Company is free to proceed with additional seizures if and when it deems it appropriate. The Company, on several occasions, served on the Luxembourg offices of JP Morgan and Deutsche Bank the equivalent of writs of garnishment relating to interest payments on Venezuela sovereign bonds and any other funds owned by Venezuela. These banks were chosen because they are designated as paying agents or transfer agents in listing memoranda relating to various bonds issued by Venezuela and listed on the Luxembourg Stock Exchange. The banks continue to deny holding funds for the account of Venezuela, which appears to contradict the information contained in the listing memoranda. As a result, the Company intends to have the issue determined by the appropriate court or judge having jurisdiction in Luxembourg over such matters or make other legal inquiries in other jurisdictions to assist the Company in understanding the relevant funding process. To that end, the Company has applied in the US District Court for the Southern District of Florida for an Order, under 28 U.S.C. § 1782, authorizing it to subpoena JP Morgan Chase Bank, N.A. (JP Morgan) and Deutsche Bank Trust Company Americas (DBTCA), designated paying agents in the US under the listing memoranda. On July 22 and August 10, 2015, the Company was notified that the Court had granted the orders in relation to JP Morgan and DBTCA and service ensued on July 24 and August 12, respectively. The stated response time is 14 days from service for production of documents and 21 days for testimony which may be extended depending on the volume of responsive information in their possession, custody or control. Legal Activities in England On May 19, 2015, the Company filed in the High Court (Queen Bench's Division - Commercial Court) an application for leave to enforce the Award pursuant to s. 101(2) of the Arbitration Act . On May 21, the Court granted leave to enforce the Award as a judgment or order of the court. Accordingly, service of the order is being affected as diligently as possible under the English rules, through the Foreign Process Section of the Royal Courts of Justice, which the Company expects to be completed by the end of September 2015. As per the rules and practice of the Court, enforcement is stayed, however, pending a period of 2 months and 22 days following service of the order on Venezuela, during which period the latter may apply to set aside the order. Communications with Venezuela Representatives from Venezuela and the Company have had a number of meetings and communications since October 2014 regarding the satisfaction of the Award. Most recently in July 2015 representatives from the Company, James H. Coleman, Chairman of the Board of Directors and Rockne J. Timm, CEO met with Jorge Arreaza, Vice President of the Bolivarian Republic of Venezuela, Reinaldo Muñoz, acting Procurador General, Asdrubal Chavez, Minister of Oil and Mining, and Eulogio Del Pino, President of Petroleos de Venezuela, S.A. (PDVSA). The purpose of the meeting was to facilitate on-going discussions regarding resolving the Award due to the Company. As a result of the meeting, the parties agreed to work in good faith to (1) reach an agreement to resolve the amount due the Company related to the Arbitral Award and, (2) work together to identify a third party to participate in the development of the Brisas/Las Cristinas gold copper deposit with the additional purpose of resolving the arbitral award. The Venezuelan government has agreed to make available the acting Procurador General and the President of PDVSA to advance this strategy.While it is the objective of both the Company and the Venezuelan government to amicably resolve the payment of the arbitral award, it was also understood that the Company will continue to pursue all legal avenues to enforce and collect the arbitral award and in turn, Venezuela will take all legal steps to defend its legal rights. The Company believes that Venezuela will ultimately honor its international obligations although there can be no assurances in this regard, hence the necessity to pursue enforcement proceedings wherever the Company believes it can attach assets that are not immune from execution, in order to collect. The Company remains firmly committed to the enforcement and collection of the Award including accrued interest in full and will continue to vigorously pursue all available remedies accordingly in every jurisdiction where it perceives that it can draw a benefit that will bring it closer to the collection of the Award. The Company's Intent to Distribute Collection of the Arbitral Award to Shareholders Subject to applicable regulatory requirements and good business practices regarding capital and reserves for operating expenses, accounts payable and income taxes, and any obligations arising as a result of the collection of the ICSID Award including payments pursuant to the terms of the convertible notes (if not otherwise converted), Interest Notes, CVR's, Bonus Plan and Retention Plan (all as defined herein) or undertakings made to a court of law, the Company's current plan is to distribute to its shareholders, in the most cost efficient manner, a substantial majority of any net proceeds. Obligations Due Upon Collection of Arbitral Award and Sale of Brisas Technical Mining Data The Board of Directors (the "Board") approved a Bonus Pool Plan ("Bonus Plan") in May 2012, which is intended to reward the participants, including executive officers, employees, directors and consultants, for their past and future contributions including their efforts related to the development of the Brisas Project, execution of the Brisas Arbitration and the collection of an award, if any. The bonus pool under the Bonus Plan will generally be comprised of the gross proceeds collected or the fair value of any consideration realized related to such transactions less applicable taxes times 1% of the first $200 million and 5% thereafter. Participation in the Bonus Plan vests upon the participant's selection by the Committee of independent directors, subject to voluntary termination of employment or termination for cause. The Company also maintains the Gold Reserve Director and Employee Retention Plan (See Note 9, Stock Based Compensation Plans). Units ("Retention Units") granted under the plan become fully vested and payable upon: (1) collection of proceeds from the Arbitral Award and/or sale of mining data and the Company agrees to distribute a substantial majority of the proceeds to its shareholders or, (2) the event of a change of control. The Company currently does not accrue a liability for the Bonus or Retention Plan as events required for payment under the Plans have not yet occurred. The Company has outstanding contingent value rights ("CVR's") which entitles each note holder that participated in the 2012 Restructuring (as defined herein) to receive, net of certain deductions (including income tax calculation and the payment of current obligations of the Company), a pro rata portion of a maximum aggregate amount of 5.468% of the proceeds actually received by the Company with respect to the Brisas Arbitration proceedings or disposition of the technical data related to the development of the Brisas Project that was compiled by the Company (the "Brisas Project Technical Mining Data"). The proceeds, if any, could be cash, commodities, bonds, shares and/or any other consideration received by the Company and if such proceeds are other than cash, the fair market value of such non-cash proceeds, net of any required deductions (e.g., for taxes) will be subject to the CVR's and will become an obligation of the Company only as the Arbitral Award is collected. Included in accounts payable is approximately $3.1 million which represents legal fees deferred during the arbitration but now payable as a result of the Arbitral Award. In addition, the Company is obligated to pay contingent legal fees of approximately $1.7 million due upon the collection of the Award. </t>
  </si>
  <si>
    <t>Cash and Cash Equivalents:</t>
  </si>
  <si>
    <t>Cash and Cash Equivalents: [Abstract]</t>
  </si>
  <si>
    <t xml:space="preserve">Note 4. Cash and Cash Equivalents: June 30, December 31, 2015 2014 Bank deposits $ 3,517,499 $ 6,367,049 Money market funds 72,139 72,098 Total $ 3,589,638 $ 6,439,147 </t>
  </si>
  <si>
    <t>Marketable Securities:</t>
  </si>
  <si>
    <t>Marketable Securities: [Abstract]</t>
  </si>
  <si>
    <t>Note 5. Marketable Securities: June 30, December 31, 2015 2014 Fair value at beginning of year $ 175,541 $ 318,442 Impairment loss - (162,479) Increase in market value 68,216 19,578 Fair value at balance sheet date $ 243,757 $ 175,541 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June 30, 2015 and December 31, 2014, marketable securities had a cost basis of $158,537.</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Fair value June 30, 2015 Level 1 Level 2 Level 3 Marketable securities $ 243,757 $ 243,757 $ - $ - Convertible notes and interest notes $ 45,437,410 $ - $ 45,437,410 $ - Fair value December 31, 2014 Level 1 Level 2 Level 3 Marketable securities $ 175,541 $ 175,541 $ - $ - Convertible notes and interest notes $ 37,408,241 $ - $ 37,408,241 $ - </t>
  </si>
  <si>
    <t>Property, Plant and Equipment:</t>
  </si>
  <si>
    <t>Property, Plant and Equipment: [Abstract]</t>
  </si>
  <si>
    <t xml:space="preserve">Note 7. Property, Plant and Equipment: Accumulated Cost Depreciation Net June 30, 2015 Machinery and equipment $ 12,234,092 $ - $ 12,234,092 Furniture and office equipment 409,149 (394,769) 14,380 Leasehold improvements 41,190 (41,190) - Venezuelan property and equipment 171,445 (157,445) 14,000 $ 12,855,876 $ (593,404) $ 12,262,472 Accumulated Cost Depreciation Net December 31, 2014 Machinery and equipment $ 12,408,524 $ - $ 12,408,524 Furniture and office equipment 529,648 (511,518) 18,130 Leasehold improvements 41,190 (41,190) - Venezuelan property and equipment 171,445 (157,445) 14,000 $ 13,150,807 $ (710,153) $ 12,440,654 Machinery and equipment consists of infrastructure and milling equipment previously intended for use on the Brisas Project. In 2014, based on an updated market valuation for mining equipment which included the review of transactions involving comparable assets, the Company recorded a further $6.5 million write-down of this equipment to an estimated net realizable value.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the Company, and (2) an employee share ownership component, or ESOP. Allocation of common shares or cash to participants' accounts, subject to certain limitations, is at the discretion of the Board. There have been no common shares allocated to the Plan since 2011. Cash contributions for plan year 2014 were approximately $164,000. As of June 30, 2015, no contributions by the Company had been made for plan year 2015. </t>
  </si>
  <si>
    <t>Stock Based Compensation Plans:</t>
  </si>
  <si>
    <t>Stock Based Compensation Plans: [Abstract]</t>
  </si>
  <si>
    <t>Note 9. Stock Based Compensation Plans: Equity Incentive Plans On June 27, 2012, the shareholders approved the 2012 Equity Incentive Plan (the "2012 Plan") to replace the Company's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As of June 30, 2015, there were 1,519,500 options available for grant. Grants are made for terms of up to ten years with vesting periods as required by the TSXV and as may be determined by a committee established pursuant to the 2012 Plan, or in certain cases, by the Board. Share option transactions for the six months ended June 30, 2015 and 2014 are as follows: 2015 2014 Shares Weighted Average Exercise Price Shares Weighted Average Exercise Price Options outstanding - beginning of period 5,698,000 $ 2.31 5,443,000 $ 2.21 Options exercised - - (37,500) 1.82 Options granted 315,000 3.90 - - Options outstanding - end of period 6,013,000 $ 2.40 5,405,500 $ 2.21 Options exercisable - end of period 5,834,663 $ 2.35 4,455,500 $ 2.28 The following table relates to stock options at June 30, 2015: Outstanding Options Exercisable Options Exercise Price Range Number Weighted Average Exercise Price Aggregate Intrinsic Value Weighted Average Remaining Contractual Term (Years) Number Weighted Average Exercise Price Aggregate Intrinsic Value Weighted Average Remaining Contractual Term (Years) $1.82 - $1.82 2,567,500 $1.82 $5,571,475 0.51 2,567,500 $1.82 $5,571,475 0.51 $1.92 - $1.92 950,000 $1.92 1,966,500 5.94 950,000 $1.92 1,966,500 5.94 $2.89 - $2.89 1,620,500 $2.89 1,782,550 1.59 1,620,500 $2.89 1,782,550 1.59 $3.00 - $3.00 250,000 $3.00 247,500 2.95 250,000 $3.00 247,500 2.95 $3.89 - $3.89 100,000 $3.89 10,000 4.71 25,000 $3.89 2,500 4.71 $3.91 - $3.91 215,000 $3.91 17,200 10.00 215,000 $3.91 17,200 10.00 $4.02 - $4.02 310,000 $4.02 - 9.07 206,663 $4.02 - 9.07 $1.82 - $4.02 6,013,000 $2.40 $9,595,225 2.61 5,834,663 $2.35 $9,587,725 2.47 During the six months ended June 30, 2015, the Company granted 315,000 stock options. The Company recorded non-cash compensation expense during the six months ended June 30, 2015 and 2014 of $281,524 and NIL, respectively for stock options granted in 2015 and prior periods. The weighted average fair value of the options granted in 2015 was calculated at $0.85. The fair value of options granted was determined using the Black-Scholes model based on the following weighted average assumptions: Risk free interest rate 0.66% Expected term 2 years Expected volatility 38%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Units Plan The Company also maintains the Gold Reserve Director and Employee Retention Plan. Units granted under the plan become fully vested and payable upon: (1) collection of Arbitral Award proceeds from the ICSID arbitration process and/or sale of mining data and the Company agrees to distribute a substantial majority of the proceeds to its shareholders or, (2) the event of a change of control.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June 30, 2015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7.7 million.</t>
  </si>
  <si>
    <t>Convertible Notes and Interest Notes:</t>
  </si>
  <si>
    <t>Convertible Notes and Interest Notes: [Abstract]</t>
  </si>
  <si>
    <t xml:space="preserve">Note 10. Convertible Notes and Interest Notes: In the fourth quarter of 2012, the Company restructured $85.4 million aggregate principal amount of Old Notes (the "2012 Restructuring"). Holders of an aggregate principal amount of $84.4 million of Old Notes elected to participate in the 2012 Restructuring and $1.0 million of Old Notes declined to participate. Pursuant to the 2012 Restructuring, the Company paid $16.9 million cash, issued 12,412,501 Class A common shares, issued notes with a face value of $25.3 million (the "Modified Notes") and issued CVR's totaling 5.468% of any future proceeds, net of certain deductions (including income tax calculation and the payment of current obligations of the Company), actually received by the Company with respect to the Brisas Arbitration proceedings or disposition of the Brisas Project Technical Mining Data. During the second quarter of 2014, the Company extended the maturity date of its $25.3 million Modified Notes from June 29, 2014 to December 31, 2015 and issued $12 million of additional notes ("New Notes") also maturing December 31, 2015. $19.2 million of the Modified Notes and $8 million of the New Notes were issued to affiliated funds which exercised control or direction over more than 10% of the Company's common shares prior to the transactions and as a result, those portions of the transactions were considered to be related party transactions. The Modified Notes were amended to be consistent with the terms of the New Notes. The Company also has outstanding $1.0 million notes issued in May 2007 (Old Notes) with a maturity date of June 15, 2022. The Old Notes bear interest at a rate of 5.50% per year, payable semiannually in arrears on June 15 and December 15 and, subject to certain conditions, may be redeemed, repurchased or converted into Class A common shares of the Company at a conversion price of $7.54 per common share. The New Notes and the Modified Notes (as amended from the date of closing) (the "Notes") bear interest at a rate of 11% per year, which will be accrued quarterly, issued in the form of a note (Interest Notes) payable in cash at maturity. Subject to certain conditions, the outstanding principal of the Notes may be converted into Class A common shares of the Company, redeemed or repurchased prior to maturity. The Notes mature on December 31, 2015 and are convertible, at the option of the holder, into 285.71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 The Notes are senior unsecured, equal in rank and subject to certain terms including: (1) the technical data related to the development of the Brisas Project that was compiled by the Company and any award related to the Brisas Arbitration may not be pledged without consent of holders comprising at least 75% in principal amount of Notes; (2) the Company may not incur any additional indebtedness that ranks senior to or pari passu with the Notes in any respect without consent of holders comprising at least 75% in principal amount of Notes; (3) each Noteholder will have the right to participate, on a pro rata basis based on the amount of equity it holds, including equity issuable upon conversion of convertible securities, in any future equity or debt financing; (4) the Notes shall be redeemable on a pro rata basis, by the Company at the Noteholders' option, at a price equal to 120% of the outstanding principal balance upon the issuance of a final Arbitration Award, with respect to which enforcement has not been stayed and no annulment proceeding is pending; provided the Company shall only be obligated to make a redemption to the extent net cash proceeds received are in excess of $20,000,000, net of taxes and $13,500,000 to fund accrued and unpaid prospective operating expenses; (5) capital expenditures (including exploration and related activities) shall not exceed $500,000 in any 12-month period without the prior consent of holders of a majority of the Notes; and (6) the Company shall not agree with any of the Noteholders to any amendment or modification to any terms of the Notes, provide any fees or other compensation whether in cash or in kind to any holder of the Notes, or engage in the repurchase, redemption or other defeasance of any Notes without offering such terms, compensation or defeasance to all holders of the Notes on an equitable and pro-rata basis. Accounting standards require the Company to allocate the convertible notes between their equity and liability component parts based on their respective fair values at the time of issuance. The liability component was computed by discounting the stream of future payments of interest and principal at the prevailing market rate for a similar liability that does not have an associated equity component. The equity portion of the notes was estimated using the residual value method at approximately $6.5 million net of issuance costs. The fair value of the liability component is accreted to the face value of the Notes using the effective interest rate method over the expected life of the Notes, with the resulting charge recorded as interest expense. Extinguishment accounting was used for the Modified Notes resulting in a loss of $0.2 million in the second quarter of 2014 due to the unamortized discount remaining on the notes prior to the restructuring. As of June 30, 2015, the Company had $38.4 million face value convertible notes and $4.4 million face value interest notes outstanding. </t>
  </si>
  <si>
    <t>Significant Accounting Policies (Policies)</t>
  </si>
  <si>
    <t>Significant Accounting Policies (Policies) [Abstract]</t>
  </si>
  <si>
    <t xml:space="preserve">The Company. Gold Reserve Inc. ("Gold Reserve" or the "Company") is engaged in the business of acquiring, exploring and developing mining projects. The Company is an exploration stage company incorporated in 1998 under the laws of the Yukon Territory, Canada and continued to Alberta, Canada in September 2014. The Company is the successor issuer to Gold Reserve Corporation which was incorporated in 1956. All amounts shown herein are expressed in U.S. dollars unless otherwise noted. 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As of June 30, 2015, 100 equity units remained outstanding. Going Concern. As of June 30, 2015, the Company had financial resources comprised of cash, cash equivalents and marketable securities totaling approximately $3.8 million and Brisas Project related equipment, which is being marketed for sale, with an estimated fair value of approximately $12.2 million (See Note 7, Property, Plant and Equipment). The Company's current financial liabilities included notes of $41.7 million (face value) which mature December 31, 2015 and accounts payable and accrued expenses due in the normal course of approximately $4.1 million. The Company has no revenue producing operations at this time and its working capital position, cash burn rate and debt maturity schedule requires that the Company seek additional sources of funding to ensure the Company's ability to continue its activities in the normal course. To address its longer-term funding requirements, primarily the convertible notes due in December 2015, the Company expects to raise additional funds through its continuing efforts to dispose of the remaining Brisas Project related assets, timely collection of the Arbitral Award (as defined herein) or through debt and equity funding alternatives. The Company's efforts to address its longer-term funding requirements may be adversely impacted by financial market conditions, industry conditions, regulatory approvals or other unknown or unpredictable conditions and, as a result, there can be no assurance that additional funding will be available or, if available, offered on acceptable terms. In view of these uncertainties there is substantial doubt about the Company's ability to continue as a going concern. These financial statements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Cash and Cash Equivalents .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Property, Plant and Equipment . Included in property, plant and equipment is certain equipment which was originally purchased for the Brisas Project at a cost of approximately $24.6 million. The carrying value of this equipment has been adjusted to its estimated fair value of $12.2 million and it is not being depreciated. The recoverable value of this equipment may be different than management's current estimate. The Company has additional property, plant and equipment which are recorded at the lower of cost less accumulated depreciation or estimated net realizable valu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Impairment of Long Lived Assets .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 Foreign Currency. 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The Company maintains the 2012 Equity Incentive Plan (the "2012 Plan") which provides for the grant of stock options to purchase Class A common shares of the Company.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 respective plans become fully vested and exercisable upon a change of control. Income Taxes .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expected life of the notes, with the resulting charge recorded as interest expense. Comprehensive Loss .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 are obligations arising from the disposition of a portion of the rights to future proceeds of the Arbitral Award against Venezuela and/or the sale of the Brisas Project Technical Mining Data that was compiled by the Company. Warrants. Common share purchase warrants ("Warrants") issued by the Company entitle the holder to acquire common shares of the company at a specific price within a certain time period. The fair value of warrants issued is calculated using the Black-Scholes method. </t>
  </si>
  <si>
    <t>Cash and Cash Equivalents: (Tables)</t>
  </si>
  <si>
    <t>Cash and Cash Equivalents: (Tables) [Abstract]</t>
  </si>
  <si>
    <t>Note 4. Cash and Cash Equivalents: June 30, December 31, 2015 2014 Bank deposits $ 3,517,499 $ 6,367,049 Money market funds 72,139 72,098 Total $ 3,589,638 $ 6,439,147</t>
  </si>
  <si>
    <t>Marketable Securities: (Tables)</t>
  </si>
  <si>
    <t>Marketable Securities: (Tables) [Abstract]</t>
  </si>
  <si>
    <t>Note 5. Marketable Securities: June 30, December 31, 2015 2014 Fair value at beginning of year $ 175,541 $ 318,442 Impairment loss - (162,479) Increase in market value 68,216 19,578 Fair value at balance sheet date $ 243,757 $ 175,541</t>
  </si>
  <si>
    <t>Fair Value Measurements: (Tables)</t>
  </si>
  <si>
    <t>Fair Value Measurements: (Tables) [Abstract]</t>
  </si>
  <si>
    <t xml:space="preserve">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Fair value June 30, 2015 Level 1 Level 2 Level 3 Marketable securities $ 243,757 $ 243,757 $ - $ - Convertible notes and interest notes $ 45,437,410 $ - $ 45,437,410 $ - Fair value December 31, 2014 Level 1 Level 2 Level 3 Marketable securities $ 175,541 $ 175,541 $ - $ - Convertible notes and interest notes $ 37,408,241 $ - $ 37,408,241 $ - </t>
  </si>
  <si>
    <t>Property, Plant and Equipment: (Tables)</t>
  </si>
  <si>
    <t>Property, Plant and Equipment: (Tables) [Abstract]</t>
  </si>
  <si>
    <t>Note 7. Property, Plant and Equipment: Accumulated Cost Depreciation Net June 30, 2015 Machinery and equipment $ 12,234,092 $ - $ 12,234,092 Furniture and office equipment 409,149 (394,769) 14,380 Leasehold improvements 41,190 (41,190) - Venezuelan property and equipment 171,445 (157,445) 14,000 $ 12,855,876 $ (593,404) $ 12,262,472 Accumulated Cost Depreciation Net December 31, 2014 Machinery and equipment $ 12,408,524 $ - $ 12,408,524 Furniture and office equipment 529,648 (511,518) 18,130 Leasehold improvements 41,190 (41,190) - Venezuelan property and equipment 171,445 (157,445) 14,000 $ 13,150,807 $ (710,153) $ 12,440,654</t>
  </si>
  <si>
    <t>Stock Based Compensation Plans: (Tables)</t>
  </si>
  <si>
    <t>Stock Based Compensation Plans: (Tables) [Abstract]</t>
  </si>
  <si>
    <t>Share option transactions</t>
  </si>
  <si>
    <t xml:space="preserve">Share option transactions for the six months ended June 30, 2015 and 2014 are as follows: 2015 2014 Shares Weighted Average Exercise Price Shares Weighted Average Exercise Price Options outstanding - beginning of period 5,698,000 $ 2.31 5,443,000 $ 2.21 Options exercised - - (37,500) 1.82 Options granted 315,000 3.90 - - Options outstanding - end of period 6,013,000 $ 2.40 5,405,500 $ 2.21 Options exercisable - end of period 5,834,663 $ 2.35 4,455,500 $ 2.28 </t>
  </si>
  <si>
    <t>Options outstanding and exercisable</t>
  </si>
  <si>
    <t>The following table relates to stock options at June 30, 2015: Outstanding Options Exercisable Options Exercise Price Range Number Weighted Average Exercise Price Aggregate Intrinsic Value Weighted Average Remaining Contractual Term (Years) Number Weighted Average Exercise Price Aggregate Intrinsic Value Weighted Average Remaining Contractual Term (Years) $1.82 - $1.82 2,567,500 $1.82 $5,571,475 0.51 2,567,500 $1.82 $5,571,475 0.51 $1.92 - $1.92 950,000 $1.92 1,966,500 5.94 950,000 $1.92 1,966,500 5.94 $2.89 - $2.89 1,620,500 $2.89 1,782,550 1.59 1,620,500 $2.89 1,782,550 1.59 $3.00 - $3.00 250,000 $3.00 247,500 2.95 250,000 $3.00 247,500 2.95 $3.89 - $3.89 100,000 $3.89 10,000 4.71 25,000 $3.89 2,500 4.71 $3.91 - $3.91 215,000 $3.91 17,200 10.00 215,000 $3.91 17,200 10.00 $4.02 - $4.02 310,000 $4.02 - 9.07 206,663 $4.02 - 9.07 $1.82 - $4.02 6,013,000 $2.40 $9,595,225 2.61 5,834,663 $2.35 $9,587,725 2.47</t>
  </si>
  <si>
    <t>Weighted average assumptions</t>
  </si>
  <si>
    <t>The weighted average fair value of the options granted in 2015 was calculated at $0.85. The fair value of options granted was determined using the Black-Scholes model based on the following weighted average assumptions: Risk free interest rate 0.66% Expected term 2 years Expected volatility 38% Dividend yield nil</t>
  </si>
  <si>
    <t>The Company, Going Concern and Significant Accounting Policies: (Details Text) $ in Millions</t>
  </si>
  <si>
    <t>Jun. 30, 2015USD ($)</t>
  </si>
  <si>
    <t>Financial resources</t>
  </si>
  <si>
    <t>Fair value of equipment</t>
  </si>
  <si>
    <t>Current financial liabilities - notes</t>
  </si>
  <si>
    <t>Accounts payable and accruals</t>
  </si>
  <si>
    <t>Equipment cost</t>
  </si>
  <si>
    <t>Arbitral Award Enforcement: (Details Text) - Jun. 30, 2015 - USD ($) $ in Thousands</t>
  </si>
  <si>
    <t>Damages award</t>
  </si>
  <si>
    <t>Interest award</t>
  </si>
  <si>
    <t>Legal costs award</t>
  </si>
  <si>
    <t>Total award</t>
  </si>
  <si>
    <t>Post award interest rate: Libor plus</t>
  </si>
  <si>
    <t>2.00%</t>
  </si>
  <si>
    <t>Post award interest earned per day</t>
  </si>
  <si>
    <t>Total award to date</t>
  </si>
  <si>
    <t>Company's requested award correction</t>
  </si>
  <si>
    <t>Venezuela's requested award correction</t>
  </si>
  <si>
    <t>Bonus % of the first $200 million collected</t>
  </si>
  <si>
    <t>1.00%</t>
  </si>
  <si>
    <t>Bonus % thereafter</t>
  </si>
  <si>
    <t>5.00%</t>
  </si>
  <si>
    <t>Maximum amount of proceeds noteholder entitled to</t>
  </si>
  <si>
    <t>5.468%</t>
  </si>
  <si>
    <t>Legal fees related to award Included in accounts payable</t>
  </si>
  <si>
    <t>Additional legal fees due upon collection of the award</t>
  </si>
  <si>
    <t>Cash and Cash Equivalents: (Details 1) - USD ($)</t>
  </si>
  <si>
    <t>Cash And Cash Equivalents Details [Abstract]</t>
  </si>
  <si>
    <t>Bank deposits</t>
  </si>
  <si>
    <t>Money market funds</t>
  </si>
  <si>
    <t>Marketable Securities: (Details 1) - USD ($)</t>
  </si>
  <si>
    <t>12 Months Ended</t>
  </si>
  <si>
    <t>Dec. 31, 2013</t>
  </si>
  <si>
    <t>Marketable Securities Details [Abstract]</t>
  </si>
  <si>
    <t>Fair value at beginning of year</t>
  </si>
  <si>
    <t>Impairment loss</t>
  </si>
  <si>
    <t>Increase in market value</t>
  </si>
  <si>
    <t>Fair value at balance sheet date</t>
  </si>
  <si>
    <t>Marketable Securities: (Details Text) - USD ($)</t>
  </si>
  <si>
    <t>Marketable Securities Details Tex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Venezuelan property and equipment</t>
  </si>
  <si>
    <t>Accumulated Depreciation: Venezuelan property and equipment</t>
  </si>
  <si>
    <t>Net: Venezuelan property and equipment</t>
  </si>
  <si>
    <t>Total cost property, plant and equipment</t>
  </si>
  <si>
    <t>Total accumulated depreciation property, plant and equipment</t>
  </si>
  <si>
    <t>Total net property, plant and equipment</t>
  </si>
  <si>
    <t>Property, Plant and Equipment: (Details Text) $ in Millions</t>
  </si>
  <si>
    <t>Dec. 31, 2014USD ($)</t>
  </si>
  <si>
    <t>Property Plant And Equipment Details Text [Abstract]</t>
  </si>
  <si>
    <t>Write down of Brisas equipment</t>
  </si>
  <si>
    <t>KSOP Plan: (Details Text) - USD ($)</t>
  </si>
  <si>
    <t>Cash contributions to the plan</t>
  </si>
  <si>
    <t>Stock Based Compensation Plans: (Details 1) - $ / shares</t>
  </si>
  <si>
    <t>Options outstanding - beginning of period</t>
  </si>
  <si>
    <t>Weighted average exercise price -Options outstanding</t>
  </si>
  <si>
    <t>Options exercised</t>
  </si>
  <si>
    <t>Weighted average exercise price -Options exercised</t>
  </si>
  <si>
    <t>Options granted</t>
  </si>
  <si>
    <t>Weighted average exercise price -Options granted</t>
  </si>
  <si>
    <t>Options outstanding - end of period</t>
  </si>
  <si>
    <t>Options exercisable - end of period</t>
  </si>
  <si>
    <t>Weighted average exercise price -Options exercisable</t>
  </si>
  <si>
    <t>Stock Based Compensation Plans: (Details 2) - Jun. 30, 2015 - USD ($)</t>
  </si>
  <si>
    <t>Outstanding Options Number: $1.82 - $1.82</t>
  </si>
  <si>
    <t>Outstanding Options Weighted Average Exercise Price: $1.82 - $1.82</t>
  </si>
  <si>
    <t>Outstanding Options Aggregate Intrinsic Value: $1.82 - $1.82</t>
  </si>
  <si>
    <t>Outstanding Options Weighted Average Remaining Contractual Term (Years): $1.82 - $1.82</t>
  </si>
  <si>
    <t>186 days</t>
  </si>
  <si>
    <t>Exercisable Options Number: $1.82 - $1.82</t>
  </si>
  <si>
    <t>Exercisable Options Weighted Average Exercise Price: $1.82 - $1.82</t>
  </si>
  <si>
    <t>Exercisable Options Aggregate Intrinsic Value: $1.82 - $1.82</t>
  </si>
  <si>
    <t>Exercisable Options Weighted Average Remaining Contractual Term (Years): $1.82 - $1.82</t>
  </si>
  <si>
    <t>Outstanding Options Number: $1.92 - $1.92</t>
  </si>
  <si>
    <t>Outstanding Options Weighted Average Exercise Price: $1.92 - $1.92</t>
  </si>
  <si>
    <t>Outstanding Options Aggregate Intrinsic Value: $1.92 - $1.92</t>
  </si>
  <si>
    <t>Outstanding Options Weighted Average Remaining Contractual Term (Years): $1.92 - $1.92</t>
  </si>
  <si>
    <t>5 years 343 days</t>
  </si>
  <si>
    <t>Exercisable Options Number: $1.92 - $1.92</t>
  </si>
  <si>
    <t>Exercisable Options Weighted Average Exercise Price: $1.92 - $1.92</t>
  </si>
  <si>
    <t>Exercisable Options Aggregate Intrinsic Value: $1.92 - $1.92</t>
  </si>
  <si>
    <t>Exercisable Options Weighted Average Remaining Contractual Term (Years): $1.92 - $1.92</t>
  </si>
  <si>
    <t>Outstanding Options Number: $2.89 - $2.89</t>
  </si>
  <si>
    <t>Outstanding Options Weighted Average Exercise Price: $2.89 - $2.89</t>
  </si>
  <si>
    <t>Outstanding Options Aggregate Intrinsic Value: $2.89 - $2.89</t>
  </si>
  <si>
    <t>Outstanding Options Weighted Average Remaining Contractual Term (Years): $2.89 - $2.89</t>
  </si>
  <si>
    <t>1 year 215 days</t>
  </si>
  <si>
    <t>Exercisable Options Number: $2.89 - $2.89</t>
  </si>
  <si>
    <t>Exercisable Options Weighted Average Exercise Price: $2.89 - $2.89</t>
  </si>
  <si>
    <t>Exercisable Options Aggregate Intrinsic Value: $2.89 - $2.89</t>
  </si>
  <si>
    <t>Exercisable Options Weighted Average Remaining Contractual Term (Years): $2.89 - $2.89</t>
  </si>
  <si>
    <t>Outstanding Options Number: $3.00 - $3.00</t>
  </si>
  <si>
    <t>Outstanding Options Weighted Average Exercise Price: $3.00 - $3.00</t>
  </si>
  <si>
    <t>Outstanding Options Aggregate Intrinsic Value: $3.00 - $3.00</t>
  </si>
  <si>
    <t>Outstanding Options Weighted Average Remaining Contractual Term (Years): $3.00 - $3.00</t>
  </si>
  <si>
    <t>2 years 347 days</t>
  </si>
  <si>
    <t>Exercisable Options Number: $3.00 - $3.00</t>
  </si>
  <si>
    <t>Exercisable Options Weighted Average Exercise Price: $3.00 - $3.00</t>
  </si>
  <si>
    <t>Exercisable Options Aggregate Intrinsic Value: $3.00 - $3.00</t>
  </si>
  <si>
    <t>Exercisable Options Weighted Average Remaining Contractual Term (Years): $3.00 - $3.00</t>
  </si>
  <si>
    <t>Outstanding Options Number: $3.89 - $3.89</t>
  </si>
  <si>
    <t>Outstanding Options Weighted Average Exercise Price: $3.89 - $3.89</t>
  </si>
  <si>
    <t>Outstanding Options Aggregate Intrinsic Value: $3.89 - $3.89</t>
  </si>
  <si>
    <t>Outstanding Options Weighted Average Remaining Contractual Term (Years): $3.89 - $3.89</t>
  </si>
  <si>
    <t>4 years 259 days</t>
  </si>
  <si>
    <t>Exercisable Options Number: $3.89 - $3.89</t>
  </si>
  <si>
    <t>Exercisable Options Weighted Average Exercise Price: $3.89 - $3.89</t>
  </si>
  <si>
    <t>Exercisable Options Aggregate Intrinsic Value: $3.89 - $3.89</t>
  </si>
  <si>
    <t>Exercisable Options Weighted Average Remaining Contractual Term (Years): $3.89 - $3.89</t>
  </si>
  <si>
    <t>Outstanding Options Number: $3.91 - $3.91</t>
  </si>
  <si>
    <t>Outstanding Options Weighted Average Exercise Price: $3.91 - $3.91</t>
  </si>
  <si>
    <t>Outstanding Options Aggregate Intrinsic Value: $3.91 - $3.91</t>
  </si>
  <si>
    <t>Outstanding Options Weighted Average Remaining Contractual Term (Years): $3.91 - $3.91</t>
  </si>
  <si>
    <t>10 years</t>
  </si>
  <si>
    <t>Exercisable Options Number: $3.91 - $3.91</t>
  </si>
  <si>
    <t>Exercisable Options Weighted Average Exercise Price: $3.91 - $3.91</t>
  </si>
  <si>
    <t>Exercisable Options Aggregate Intrinsic Value: $3.91 - $3.91</t>
  </si>
  <si>
    <t>Exercisable Options Weighted Average Remaining Contractual Term (Years): $3.91 - $3.91</t>
  </si>
  <si>
    <t>Outstanding Options Number: $4.02 - $4.02</t>
  </si>
  <si>
    <t>Outstanding Options Weighted Average Exercise Price: $4.02 - $4.02</t>
  </si>
  <si>
    <t>Outstanding Options Aggregate Intrinsic Value: $4.02 - $4.02</t>
  </si>
  <si>
    <t>Outstanding Options Weighted Average Remaining Contractual Term (Years): $4.02 - $4.02</t>
  </si>
  <si>
    <t>9 years 26 days</t>
  </si>
  <si>
    <t>Exercisable Options Number: $4.02 - $4.02</t>
  </si>
  <si>
    <t>Exercisable Options Weighted Average Exercise Price: $4.02 - $4.02</t>
  </si>
  <si>
    <t>Exercisable Options Aggregate Intrinsic Value: $4.02 - $4.02</t>
  </si>
  <si>
    <t>Exercisable Options Weighted Average Remaining Contractual Term (Years): $4.02 - $4.02</t>
  </si>
  <si>
    <t>Outstanding Options Number: $1.82 - $4.02</t>
  </si>
  <si>
    <t>Outstanding Options Weighted Average Exercise Price: $1.82 - $4.02</t>
  </si>
  <si>
    <t>Outstanding Options Aggregate Intrinsic Value: $1.82 - $4.02</t>
  </si>
  <si>
    <t>Outstanding Options Weighted Average Remaining Contractual Term (Years): $1.82 - $4.02</t>
  </si>
  <si>
    <t>2 years 223 days</t>
  </si>
  <si>
    <t>Exercisable Options Number: $1.82 - $4.02</t>
  </si>
  <si>
    <t>Exercisable Options Weighted Average Exercise Price: $1.82 - $4.02</t>
  </si>
  <si>
    <t>Exercisable Options Aggregate Intrinsic Value: $1.82 - $4.02</t>
  </si>
  <si>
    <t>Exercisable Options Weighted Average Remaining Contractual Term (Years): $1.82 - $4.02</t>
  </si>
  <si>
    <t>2 years 172 days</t>
  </si>
  <si>
    <t>Stock Based Compensation Plans: (Details 3) - 6 months ended Jun. 30, 2015</t>
  </si>
  <si>
    <t>Stock Based Compensation Plans Details 3 [Abstract]</t>
  </si>
  <si>
    <t>Risk free interest rate</t>
  </si>
  <si>
    <t>0.66%</t>
  </si>
  <si>
    <t>Expected term</t>
  </si>
  <si>
    <t>2 years</t>
  </si>
  <si>
    <t>Expected volatility</t>
  </si>
  <si>
    <t>38.00%</t>
  </si>
  <si>
    <t>Dividend yield</t>
  </si>
  <si>
    <t>0.00%</t>
  </si>
  <si>
    <t>Stock Based Compensation Plans: (Details Text)</t>
  </si>
  <si>
    <t>Jun. 30, 2015USD ($)$ / sharesshares</t>
  </si>
  <si>
    <t>Jun. 30, 2014USD ($)</t>
  </si>
  <si>
    <t>Stock Based Compensation Plans Details Text [Abstract]</t>
  </si>
  <si>
    <t>Maximum number of options available under the plan</t>
  </si>
  <si>
    <t>Options available for grant</t>
  </si>
  <si>
    <t>Maximum term of options</t>
  </si>
  <si>
    <t>Options granted during the period</t>
  </si>
  <si>
    <t>Non-cash compensation expense | $</t>
  </si>
  <si>
    <t>Weighted average fair value of options granted | $ / shares</t>
  </si>
  <si>
    <t>Retention units held by officers and directors</t>
  </si>
  <si>
    <t>Retention units held by others</t>
  </si>
  <si>
    <t>Minimum value of retention units | $</t>
  </si>
  <si>
    <t>Convertible Notes and Interest Notes: (Details Text) - USD ($)</t>
  </si>
  <si>
    <t>Dec. 31, 2012</t>
  </si>
  <si>
    <t>Summary fourth quarter 2012 debt restructuring</t>
  </si>
  <si>
    <t>In the fourth quarter of 2012, the Company restructured $85.4 million aggregate principal amount of Old Notes (the "2012 Restructuring"). Holders of an aggregate principal amount of $84.4 million of Old Notes elected to participate in the 2012 Restructuring and $1.0 million of Old Notes declined to participate. Pursuant to the 2012 Restructuring, the Company paid $16.9 million cash, issued 12,412,501 Class A common shares, issued notes with a face value of $25.3 million (the "Modified Notes") and issued CVR’s totaling 5.468% of any future proceeds, net of certain deductions (including income tax calculation and the payment of current obligations of the Company), actually received by the Company with respect to the Brisas Arbitration proceedings or disposition of the Brisas Project Technical Mining Data.</t>
  </si>
  <si>
    <t>Summary second quarter 2014 debt restructuring</t>
  </si>
  <si>
    <t>During the second quarter of 2014, the Company extended the maturity date of its $25.3 million Modified Notes from June 29, 2014 to December 31, 2015 and issued $12 million of additional notes ("New Notes") also maturing December 31, 2015. $19.2 million of the Modified Notes and $8 million of the New Notes were issued to affiliated funds which exercised control or direction over more than 10% of the Company’s common shares prior to the transactions and as a result, those portions of the transactions were considered to be related party transactions. The Modified Notes were amended to be consistent with the terms of the New Notes. The Company has an additional $1.0 million notes issued in May 2007 (Old Notes) with a maturity date of June 15, 2022. The Old Notes bear interest at a rate of 5.50% per year, payable semiannually in arrears on June 15 and December 15 and, subject to certain conditions, may be redeemed, repurchased or converted into Class A common shares of the Company at a conversion price of $7.54 per common share.</t>
  </si>
  <si>
    <t>Summary terms of second quarter 2014 new and restructured notes</t>
  </si>
  <si>
    <t>The New Notes and the Modified Notes (as amended from the date of closing) (the "Notes") bear interest at a rate of 11% per year, which will be accrued and capitalized quarterly, issued in the form of a note (Interest Notes) payable in cash at maturity. Subject to certain conditions, the outstanding principal of the Notes may be converted into Class A common shares of the Company, redeemed or repurchased prior to maturity. The Notes mature on December 31, 2015 and are convertible, at the option of the holder, into 285.71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t>
  </si>
  <si>
    <t>$25.3 million</t>
  </si>
  <si>
    <t>Fair value of equity component of notes</t>
  </si>
  <si>
    <t>Loss on second quarter 2014 restructuring</t>
  </si>
  <si>
    <t>Face value convertible notes</t>
  </si>
  <si>
    <t>Face value interest no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18"/>
  </cols>
  <sheetData>
    <row r="1" spans="1:2">
      <c t="s" s="1" r="A1">
        <v>0</v>
      </c>
      <c t="s" s="2" r="B1">
        <v>1</v>
      </c>
    </row>
    <row r="2" spans="1:2">
      <c t="s" s="3" r="A2">
        <v>2</v>
      </c>
    </row>
    <row r="3" spans="1:2">
      <c t="s" s="4" r="A3">
        <v>3</v>
      </c>
      <c t="s" s="4" r="B3">
        <v>4</v>
      </c>
    </row>
    <row r="4" spans="1:2">
      <c t="s" s="4" r="A4">
        <v>5</v>
      </c>
      <c t="s" s="4" r="B4">
        <v>6</v>
      </c>
    </row>
    <row r="5" spans="1:2">
      <c t="s" s="4" r="A5">
        <v>7</v>
      </c>
      <c t="s" s="4" r="B5">
        <v>8</v>
      </c>
    </row>
    <row r="6" spans="1:2">
      <c t="s" s="4" r="A6">
        <v>9</v>
      </c>
      <c t="n" s="5" r="B6">
        <v>2015</v>
      </c>
    </row>
    <row r="7" spans="1:2">
      <c t="s" s="4" r="A7">
        <v>10</v>
      </c>
      <c t="s" s="6" r="B7">
        <v>11</v>
      </c>
    </row>
    <row r="8" spans="1:2">
      <c t="s" s="4" r="A8">
        <v>12</v>
      </c>
      <c t="s" s="4" r="B8">
        <v>13</v>
      </c>
    </row>
    <row r="9" spans="1:2">
      <c t="s" s="4" r="A9">
        <v>14</v>
      </c>
      <c t="n" s="5" r="B9">
        <v>1072725</v>
      </c>
    </row>
    <row r="10" spans="1:2">
      <c t="s" s="4" r="A10">
        <v>15</v>
      </c>
      <c t="s" s="4" r="B10">
        <v>16</v>
      </c>
    </row>
    <row r="11" spans="1:2">
      <c t="s" s="4" r="A11">
        <v>17</v>
      </c>
      <c t="s" s="4" r="B11">
        <v>18</v>
      </c>
    </row>
    <row r="12" spans="1:2">
      <c t="s" s="4" r="A12">
        <v>19</v>
      </c>
    </row>
    <row r="13" spans="1:2">
      <c t="s" s="3" r="A13">
        <v>2</v>
      </c>
    </row>
    <row r="14" spans="1:2">
      <c t="s" s="4" r="A14">
        <v>20</v>
      </c>
      <c t="n" s="5" r="B14">
        <v>76077547</v>
      </c>
    </row>
    <row r="15" spans="1:2">
      <c t="s" s="4" r="A15">
        <v>21</v>
      </c>
    </row>
    <row r="16" spans="1:2">
      <c t="s" s="3" r="A16">
        <v>2</v>
      </c>
    </row>
    <row r="17" spans="1:2">
      <c t="s" s="4" r="A17">
        <v>20</v>
      </c>
      <c t="n" s="5" r="B17">
        <v>1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33</v>
      </c>
      <c t="s" s="2" r="B1">
        <v>56</v>
      </c>
    </row>
    <row r="2" spans="1:2">
      <c t="s" s="2" r="B2">
        <v>23</v>
      </c>
    </row>
    <row r="3" spans="1:2">
      <c t="s" s="3" r="A3">
        <v>134</v>
      </c>
    </row>
    <row r="4" spans="1:2">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36</v>
      </c>
      <c t="s" s="2" r="B1">
        <v>56</v>
      </c>
    </row>
    <row r="2" spans="1:2">
      <c t="s" s="2" r="B2">
        <v>23</v>
      </c>
    </row>
    <row r="3" spans="1:2">
      <c t="s" s="3" r="A3">
        <v>137</v>
      </c>
    </row>
    <row r="4" spans="1:2">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9</v>
      </c>
      <c t="s" s="2" r="B1">
        <v>56</v>
      </c>
    </row>
    <row r="2" spans="1:2">
      <c t="s" s="2" r="B2">
        <v>23</v>
      </c>
    </row>
    <row r="3" spans="1:2">
      <c t="s" s="3" r="A3">
        <v>140</v>
      </c>
    </row>
    <row r="4" spans="1:2">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2</v>
      </c>
      <c t="s" s="2" r="B1">
        <v>56</v>
      </c>
    </row>
    <row r="2" spans="1:2">
      <c t="s" s="2" r="B2">
        <v>23</v>
      </c>
    </row>
    <row r="3" spans="1:2">
      <c t="s" s="3" r="A3">
        <v>143</v>
      </c>
    </row>
    <row r="4" spans="1:2">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45</v>
      </c>
      <c t="s" s="2" r="B1">
        <v>56</v>
      </c>
    </row>
    <row r="2" spans="1:2">
      <c t="s" s="2" r="B2">
        <v>23</v>
      </c>
    </row>
    <row r="3" spans="1:2">
      <c t="s" s="3" r="A3">
        <v>146</v>
      </c>
    </row>
    <row r="4" spans="1:2">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8</v>
      </c>
      <c t="s" s="2" r="B1">
        <v>56</v>
      </c>
    </row>
    <row r="2" spans="1:2">
      <c t="s" s="2" r="B2">
        <v>23</v>
      </c>
    </row>
    <row r="3" spans="1:2">
      <c t="s" s="3" r="A3">
        <v>149</v>
      </c>
    </row>
    <row r="4" spans="1:2">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1</v>
      </c>
      <c t="s" s="2" r="B1">
        <v>56</v>
      </c>
    </row>
    <row r="2" spans="1:2">
      <c t="s" s="2" r="B2">
        <v>23</v>
      </c>
    </row>
    <row r="3" spans="1:2">
      <c t="s" s="3" r="A3">
        <v>152</v>
      </c>
    </row>
    <row r="4" spans="1:2">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54</v>
      </c>
      <c t="s" s="2" r="B1">
        <v>56</v>
      </c>
    </row>
    <row r="2" spans="1:2">
      <c t="s" s="2" r="B2">
        <v>23</v>
      </c>
    </row>
    <row r="3" spans="1:2">
      <c t="s" s="3" r="A3">
        <v>155</v>
      </c>
    </row>
    <row r="4" spans="1:2">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57</v>
      </c>
      <c t="s" s="2" r="B1">
        <v>56</v>
      </c>
    </row>
    <row r="2" spans="1:2">
      <c t="s" s="2" r="B2">
        <v>23</v>
      </c>
    </row>
    <row r="3" spans="1:2">
      <c t="s" s="3" r="A3">
        <v>158</v>
      </c>
    </row>
    <row r="4" spans="1:2">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0</v>
      </c>
      <c t="s" s="2" r="B1">
        <v>56</v>
      </c>
    </row>
    <row r="2" spans="1:2">
      <c t="s" s="2" r="B2">
        <v>23</v>
      </c>
    </row>
    <row r="3" spans="1:2">
      <c t="s" s="3" r="A3">
        <v>161</v>
      </c>
    </row>
    <row r="4" spans="1:2">
      <c t="s" s="4" r="A4">
        <v>136</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2</v>
      </c>
      <c t="s" s="2" r="B1">
        <v>23</v>
      </c>
      <c t="s" s="2" r="C1">
        <v>24</v>
      </c>
    </row>
    <row r="2" spans="1:3">
      <c t="s" s="3" r="A2">
        <v>25</v>
      </c>
    </row>
    <row r="3" spans="1:3">
      <c t="s" s="4" r="A3">
        <v>26</v>
      </c>
      <c t="n" s="7" r="B3">
        <v>3589638</v>
      </c>
      <c t="n" s="7" r="C3">
        <v>6439147</v>
      </c>
    </row>
    <row r="4" spans="1:3">
      <c t="s" s="4" r="A4">
        <v>27</v>
      </c>
      <c t="n" s="5" r="B4">
        <v>243757</v>
      </c>
      <c t="n" s="5" r="C4">
        <v>175541</v>
      </c>
    </row>
    <row r="5" spans="1:3">
      <c t="s" s="4" r="A5">
        <v>28</v>
      </c>
      <c t="n" s="5" r="B5">
        <v>178178</v>
      </c>
      <c t="n" s="5" r="C5">
        <v>353742</v>
      </c>
    </row>
    <row r="6" spans="1:3">
      <c t="s" s="4" r="A6">
        <v>29</v>
      </c>
      <c t="n" s="5" r="B6">
        <v>4011573</v>
      </c>
      <c t="n" s="5" r="C6">
        <v>6968430</v>
      </c>
    </row>
    <row r="7" spans="1:3">
      <c t="s" s="4" r="A7">
        <v>30</v>
      </c>
      <c t="n" s="5" r="B7">
        <v>12262472</v>
      </c>
      <c t="n" s="5" r="C7">
        <v>12440654</v>
      </c>
    </row>
    <row r="8" spans="1:3">
      <c t="s" s="4" r="A8">
        <v>31</v>
      </c>
      <c t="n" s="5" r="B8">
        <v>16274045</v>
      </c>
      <c t="n" s="5" r="C8">
        <v>19409084</v>
      </c>
    </row>
    <row r="9" spans="1:3">
      <c t="s" s="3" r="A9">
        <v>32</v>
      </c>
    </row>
    <row r="10" spans="1:3">
      <c t="s" s="4" r="A10">
        <v>33</v>
      </c>
      <c t="n" s="5" r="B10">
        <v>4115566</v>
      </c>
      <c t="n" s="5" r="C10">
        <v>3928608</v>
      </c>
    </row>
    <row r="11" spans="1:3">
      <c t="s" s="4" r="A11">
        <v>34</v>
      </c>
      <c t="n" s="5" r="B11">
        <v>2388</v>
      </c>
      <c t="n" s="5" r="C11">
        <v>2388</v>
      </c>
    </row>
    <row r="12" spans="1:3">
      <c t="s" s="4" r="A12">
        <v>35</v>
      </c>
      <c t="n" s="5" r="B12">
        <v>38894078</v>
      </c>
      <c t="n" s="5" r="C12">
        <v>34400030</v>
      </c>
    </row>
    <row r="13" spans="1:3">
      <c t="s" s="4" r="A13">
        <v>36</v>
      </c>
      <c t="n" s="5" r="B13">
        <v>43012032</v>
      </c>
      <c t="n" s="5" r="C13">
        <v>38331026</v>
      </c>
    </row>
    <row r="14" spans="1:3">
      <c t="s" s="4" r="A14">
        <v>37</v>
      </c>
      <c t="n" s="5" r="B14">
        <v>1042000</v>
      </c>
      <c t="n" s="5" r="C14">
        <v>1042000</v>
      </c>
    </row>
    <row r="15" spans="1:3">
      <c t="s" s="4" r="A15">
        <v>38</v>
      </c>
      <c t="n" s="5" r="B15">
        <v>1012491</v>
      </c>
      <c t="n" s="5" r="C15">
        <v>1012491</v>
      </c>
    </row>
    <row r="16" spans="1:3">
      <c t="s" s="4" r="A16">
        <v>39</v>
      </c>
      <c t="n" s="5" r="B16">
        <v>45066523</v>
      </c>
      <c t="n" s="5" r="C16">
        <v>40385517</v>
      </c>
    </row>
    <row r="17" spans="1:3">
      <c t="s" s="3" r="A17">
        <v>40</v>
      </c>
    </row>
    <row r="18" spans="1:3">
      <c t="s" s="4" r="A18">
        <v>41</v>
      </c>
      <c t="n" s="5" r="B18">
        <v>289326172</v>
      </c>
      <c t="n" s="5" r="C18">
        <v>289326172</v>
      </c>
    </row>
    <row r="19" spans="1:3">
      <c t="s" s="4" r="A19">
        <v>42</v>
      </c>
      <c t="n" s="5" r="B19">
        <v>11682644</v>
      </c>
      <c t="n" s="5" r="C19">
        <v>11682644</v>
      </c>
    </row>
    <row r="20" spans="1:3">
      <c t="s" s="4" r="A20">
        <v>43</v>
      </c>
      <c t="n" s="5" r="B20">
        <v>543915</v>
      </c>
      <c t="n" s="5" r="C20">
        <v>543915</v>
      </c>
    </row>
    <row r="21" spans="1:3">
      <c t="s" s="4" r="A21">
        <v>44</v>
      </c>
      <c t="n" s="5" r="B21">
        <v>20261623</v>
      </c>
      <c t="n" s="5" r="C21">
        <v>19980099</v>
      </c>
    </row>
    <row r="22" spans="1:3">
      <c t="s" s="4" r="A22">
        <v>45</v>
      </c>
      <c t="n" s="5" r="B22">
        <v>-350692052</v>
      </c>
      <c t="n" s="5" r="C22">
        <v>-342526267</v>
      </c>
    </row>
    <row r="23" spans="1:3">
      <c t="s" s="4" r="A23">
        <v>46</v>
      </c>
      <c t="n" s="5" r="B23">
        <v>85220</v>
      </c>
      <c t="n" s="5" r="C23">
        <v>17004</v>
      </c>
    </row>
    <row r="24" spans="1:3">
      <c t="s" s="4" r="A24">
        <v>47</v>
      </c>
      <c t="n" s="5" r="B24">
        <v>-28792478</v>
      </c>
      <c t="n" s="5" r="C24">
        <v>-20976433</v>
      </c>
    </row>
    <row r="25" spans="1:3">
      <c t="s" s="4" r="A25">
        <v>48</v>
      </c>
      <c t="n" s="7" r="B25">
        <v>16274045</v>
      </c>
      <c t="n" s="7" r="C25">
        <v>19409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63</v>
      </c>
      <c t="s" s="2" r="B1">
        <v>56</v>
      </c>
    </row>
    <row r="2" spans="1:2">
      <c t="s" s="2" r="B2">
        <v>23</v>
      </c>
    </row>
    <row r="3" spans="1:2">
      <c t="s" s="3" r="A3">
        <v>164</v>
      </c>
    </row>
    <row r="4" spans="1:2">
      <c t="s" s="4" r="A4">
        <v>139</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6</v>
      </c>
      <c t="s" s="2" r="B1">
        <v>56</v>
      </c>
    </row>
    <row r="2" spans="1:2">
      <c t="s" s="2" r="B2">
        <v>23</v>
      </c>
    </row>
    <row r="3" spans="1:2">
      <c t="s" s="3" r="A3">
        <v>167</v>
      </c>
    </row>
    <row r="4" spans="1:2">
      <c t="s" s="4" r="A4">
        <v>166</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69</v>
      </c>
      <c t="s" s="2" r="B1">
        <v>56</v>
      </c>
    </row>
    <row r="2" spans="1:2">
      <c t="s" s="2" r="B2">
        <v>23</v>
      </c>
    </row>
    <row r="3" spans="1:2">
      <c t="s" s="3" r="A3">
        <v>170</v>
      </c>
    </row>
    <row r="4" spans="1:2">
      <c t="s" s="4" r="A4">
        <v>145</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s="1" r="A1">
        <v>172</v>
      </c>
      <c t="s" s="2" r="B1">
        <v>56</v>
      </c>
    </row>
    <row r="2" spans="1:2">
      <c t="s" s="2" r="B2">
        <v>23</v>
      </c>
    </row>
    <row r="3" spans="1:2">
      <c t="s" s="3" r="A3">
        <v>173</v>
      </c>
    </row>
    <row r="4" spans="1:2">
      <c t="s" s="4" r="A4">
        <v>174</v>
      </c>
      <c t="s" s="4" r="B4">
        <v>175</v>
      </c>
    </row>
    <row r="5" spans="1:2">
      <c t="s" s="4" r="A5">
        <v>176</v>
      </c>
      <c t="s" s="4" r="B5">
        <v>177</v>
      </c>
    </row>
    <row r="6" spans="1:2">
      <c t="s" s="4" r="A6">
        <v>178</v>
      </c>
      <c t="s" s="4" r="B6">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180</v>
      </c>
      <c t="s" s="2" r="B1">
        <v>181</v>
      </c>
    </row>
    <row r="2" spans="1:2">
      <c t="s" s="3" r="A2">
        <v>128</v>
      </c>
    </row>
    <row r="3" spans="1:2">
      <c t="s" s="4" r="A3">
        <v>182</v>
      </c>
      <c t="n" s="9" r="B3">
        <v>3.8</v>
      </c>
    </row>
    <row r="4" spans="1:2">
      <c t="s" s="4" r="A4">
        <v>183</v>
      </c>
      <c t="n" s="10" r="B4">
        <v>12.2</v>
      </c>
    </row>
    <row r="5" spans="1:2">
      <c t="s" s="4" r="A5">
        <v>184</v>
      </c>
      <c t="n" s="10" r="B5">
        <v>41.7</v>
      </c>
    </row>
    <row r="6" spans="1:2">
      <c t="s" s="4" r="A6">
        <v>185</v>
      </c>
      <c t="n" s="10" r="B6">
        <v>4.1</v>
      </c>
    </row>
    <row r="7" spans="1:2">
      <c t="s" s="4" r="A7">
        <v>186</v>
      </c>
      <c t="n" s="9" r="B7">
        <v>2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r="1" spans="1:2">
      <c t="s" s="1" r="A1">
        <v>187</v>
      </c>
      <c t="s" s="2" r="B1">
        <v>1</v>
      </c>
    </row>
    <row r="2" spans="1:2">
      <c t="s" s="3" r="A2">
        <v>134</v>
      </c>
    </row>
    <row r="3" spans="1:2">
      <c t="s" s="4" r="A3">
        <v>188</v>
      </c>
      <c t="n" s="7" r="B3">
        <v>713000</v>
      </c>
    </row>
    <row r="4" spans="1:2">
      <c t="s" s="4" r="A4">
        <v>189</v>
      </c>
      <c t="n" s="5" r="B4">
        <v>22300</v>
      </c>
    </row>
    <row r="5" spans="1:2">
      <c t="s" s="4" r="A5">
        <v>190</v>
      </c>
      <c t="n" s="5" r="B5">
        <v>5000</v>
      </c>
    </row>
    <row r="6" spans="1:2">
      <c t="s" s="4" r="A6">
        <v>191</v>
      </c>
      <c t="n" s="7" r="B6">
        <v>740300</v>
      </c>
    </row>
    <row r="7" spans="1:2">
      <c t="s" s="4" r="A7">
        <v>192</v>
      </c>
      <c t="s" s="4" r="B7">
        <v>193</v>
      </c>
    </row>
    <row r="8" spans="1:2">
      <c t="s" s="4" r="A8">
        <v>194</v>
      </c>
      <c t="n" s="7" r="B8">
        <v>580</v>
      </c>
    </row>
    <row r="9" spans="1:2">
      <c t="s" s="4" r="A9">
        <v>195</v>
      </c>
      <c t="n" s="5" r="B9">
        <v>757000</v>
      </c>
    </row>
    <row r="10" spans="1:2">
      <c t="s" s="4" r="A10">
        <v>196</v>
      </c>
      <c t="n" s="5" r="B10">
        <v>50000</v>
      </c>
    </row>
    <row r="11" spans="1:2">
      <c t="s" s="4" r="A11">
        <v>197</v>
      </c>
      <c t="n" s="7" r="B11">
        <v>361000</v>
      </c>
    </row>
    <row r="12" spans="1:2">
      <c t="s" s="4" r="A12">
        <v>198</v>
      </c>
      <c t="s" s="4" r="B12">
        <v>199</v>
      </c>
    </row>
    <row r="13" spans="1:2">
      <c t="s" s="4" r="A13">
        <v>200</v>
      </c>
      <c t="s" s="4" r="B13">
        <v>201</v>
      </c>
    </row>
    <row r="14" spans="1:2">
      <c t="s" s="4" r="A14">
        <v>202</v>
      </c>
      <c t="s" s="4" r="B14">
        <v>203</v>
      </c>
    </row>
    <row r="15" spans="1:2">
      <c t="s" s="4" r="A15">
        <v>204</v>
      </c>
      <c t="n" s="7" r="B15">
        <v>3100</v>
      </c>
    </row>
    <row r="16" spans="1:2">
      <c t="s" s="4" r="A16">
        <v>205</v>
      </c>
      <c t="n" s="7" r="B16">
        <v>17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206</v>
      </c>
      <c t="s" s="2" r="B1">
        <v>23</v>
      </c>
      <c t="s" s="2" r="C1">
        <v>24</v>
      </c>
    </row>
    <row r="2" spans="1:3">
      <c t="s" s="3" r="A2">
        <v>207</v>
      </c>
    </row>
    <row r="3" spans="1:3">
      <c t="s" s="4" r="A3">
        <v>208</v>
      </c>
      <c t="n" s="7" r="B3">
        <v>3517499</v>
      </c>
      <c t="n" s="7" r="C3">
        <v>6367049</v>
      </c>
    </row>
    <row r="4" spans="1:3">
      <c t="s" s="4" r="A4">
        <v>209</v>
      </c>
      <c t="n" s="5" r="B4">
        <v>72139</v>
      </c>
      <c t="n" s="5" r="C4">
        <v>72098</v>
      </c>
    </row>
    <row r="5" spans="1:3">
      <c t="s" s="4" r="A5">
        <v>1</v>
      </c>
      <c t="n" s="7" r="B5">
        <v>3589638</v>
      </c>
      <c t="n" s="7" r="C5">
        <v>64391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t="s" s="1" r="A1">
        <v>210</v>
      </c>
      <c t="s" s="2" r="B1">
        <v>56</v>
      </c>
      <c t="s" s="2" r="C1">
        <v>211</v>
      </c>
    </row>
    <row r="2" spans="1:4">
      <c t="s" s="2" r="B2">
        <v>23</v>
      </c>
      <c t="s" s="2" r="C2">
        <v>24</v>
      </c>
      <c t="s" s="2" r="D2">
        <v>212</v>
      </c>
    </row>
    <row r="3" spans="1:4">
      <c t="s" s="3" r="A3">
        <v>213</v>
      </c>
    </row>
    <row r="4" spans="1:4">
      <c t="s" s="4" r="A4">
        <v>214</v>
      </c>
      <c t="n" s="7" r="D4">
        <v>318442</v>
      </c>
    </row>
    <row r="5" spans="1:4">
      <c t="s" s="4" r="A5">
        <v>215</v>
      </c>
      <c t="n" s="7" r="C5">
        <v>-162479</v>
      </c>
    </row>
    <row r="6" spans="1:4">
      <c t="s" s="4" r="A6">
        <v>216</v>
      </c>
      <c t="n" s="7" r="B6">
        <v>68216</v>
      </c>
      <c t="n" s="5" r="C6">
        <v>19578</v>
      </c>
    </row>
    <row r="7" spans="1:4">
      <c t="s" s="4" r="A7">
        <v>217</v>
      </c>
      <c t="n" s="7" r="B7">
        <v>243757</v>
      </c>
      <c t="n" s="7" r="C7">
        <v>1755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s="1" r="A1">
        <v>218</v>
      </c>
      <c t="s" s="2" r="B1">
        <v>23</v>
      </c>
      <c t="s" s="2" r="C1">
        <v>24</v>
      </c>
    </row>
    <row r="2" spans="1:3">
      <c t="s" s="3" r="A2">
        <v>219</v>
      </c>
    </row>
    <row r="3" spans="1:3">
      <c t="s" s="4" r="A3">
        <v>220</v>
      </c>
      <c t="n" s="7" r="B3">
        <v>158537</v>
      </c>
      <c t="n" s="7" r="C3">
        <v>1585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221</v>
      </c>
      <c t="s" s="2" r="B1">
        <v>23</v>
      </c>
      <c t="s" s="2" r="C1">
        <v>24</v>
      </c>
    </row>
    <row r="2" spans="1:3">
      <c t="s" s="3" r="A2">
        <v>222</v>
      </c>
    </row>
    <row r="3" spans="1:3">
      <c t="s" s="4" r="A3">
        <v>223</v>
      </c>
      <c t="n" s="7" r="B3">
        <v>243757</v>
      </c>
      <c t="n" s="7" r="C3">
        <v>175541</v>
      </c>
    </row>
    <row r="4" spans="1:3">
      <c t="s" s="4" r="A4">
        <v>224</v>
      </c>
      <c t="n" s="5" r="B4">
        <v>243757</v>
      </c>
      <c t="n" s="5" r="C4">
        <v>175541</v>
      </c>
    </row>
    <row r="5" spans="1:3">
      <c t="s" s="4" r="A5">
        <v>225</v>
      </c>
      <c t="n" s="5" r="B5">
        <v>45437410</v>
      </c>
      <c t="n" s="5" r="C5">
        <v>37408241</v>
      </c>
    </row>
    <row r="6" spans="1:3">
      <c t="s" s="4" r="A6">
        <v>226</v>
      </c>
      <c t="n" s="7" r="B6">
        <v>45437410</v>
      </c>
      <c t="n" s="7" r="C6">
        <v>37408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49</v>
      </c>
      <c t="s" s="2" r="B1">
        <v>23</v>
      </c>
      <c t="s" s="2" r="C1">
        <v>24</v>
      </c>
    </row>
    <row r="2" spans="1:3">
      <c t="s" s="3" r="A2">
        <v>50</v>
      </c>
    </row>
    <row r="3" spans="1:3">
      <c t="s" s="4" r="A3">
        <v>51</v>
      </c>
      <c t="n" s="5" r="B3">
        <v>76077547</v>
      </c>
      <c t="n" s="5" r="C3">
        <v>76077547</v>
      </c>
    </row>
    <row r="4" spans="1:3">
      <c t="s" s="3" r="A4">
        <v>52</v>
      </c>
    </row>
    <row r="5" spans="1:3">
      <c t="s" s="4" r="A5">
        <v>53</v>
      </c>
      <c t="n" s="5" r="B5">
        <v>100</v>
      </c>
      <c t="n" s="5" r="C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227</v>
      </c>
      <c t="s" s="2" r="B1">
        <v>23</v>
      </c>
      <c t="s" s="2" r="C1">
        <v>24</v>
      </c>
    </row>
    <row r="2" spans="1:3">
      <c t="s" s="3" r="A2">
        <v>228</v>
      </c>
    </row>
    <row r="3" spans="1:3">
      <c t="s" s="4" r="A3">
        <v>229</v>
      </c>
      <c t="n" s="7" r="B3">
        <v>12234092</v>
      </c>
      <c t="n" s="7" r="C3">
        <v>12408524</v>
      </c>
    </row>
    <row r="4" spans="1:3">
      <c t="s" s="4" r="A4">
        <v>230</v>
      </c>
      <c t="n" s="5" r="B4">
        <v>0</v>
      </c>
      <c t="n" s="5" r="C4">
        <v>0</v>
      </c>
    </row>
    <row r="5" spans="1:3">
      <c t="s" s="4" r="A5">
        <v>231</v>
      </c>
      <c t="n" s="5" r="B5">
        <v>12234092</v>
      </c>
      <c t="n" s="5" r="C5">
        <v>12408524</v>
      </c>
    </row>
    <row r="6" spans="1:3">
      <c t="s" s="4" r="A6">
        <v>232</v>
      </c>
      <c t="n" s="5" r="B6">
        <v>409149</v>
      </c>
      <c t="n" s="5" r="C6">
        <v>529648</v>
      </c>
    </row>
    <row r="7" spans="1:3">
      <c t="s" s="4" r="A7">
        <v>233</v>
      </c>
      <c t="n" s="5" r="B7">
        <v>-394769</v>
      </c>
      <c t="n" s="5" r="C7">
        <v>-511518</v>
      </c>
    </row>
    <row r="8" spans="1:3">
      <c t="s" s="4" r="A8">
        <v>234</v>
      </c>
      <c t="n" s="5" r="B8">
        <v>14380</v>
      </c>
      <c t="n" s="5" r="C8">
        <v>18130</v>
      </c>
    </row>
    <row r="9" spans="1:3">
      <c t="s" s="4" r="A9">
        <v>235</v>
      </c>
      <c t="n" s="5" r="B9">
        <v>41190</v>
      </c>
      <c t="n" s="5" r="C9">
        <v>41190</v>
      </c>
    </row>
    <row r="10" spans="1:3">
      <c t="s" s="4" r="A10">
        <v>236</v>
      </c>
      <c t="n" s="5" r="B10">
        <v>-41190</v>
      </c>
      <c t="n" s="5" r="C10">
        <v>-41190</v>
      </c>
    </row>
    <row r="11" spans="1:3">
      <c t="s" s="4" r="A11">
        <v>237</v>
      </c>
      <c t="n" s="5" r="B11">
        <v>0</v>
      </c>
      <c t="n" s="5" r="C11">
        <v>0</v>
      </c>
    </row>
    <row r="12" spans="1:3">
      <c t="s" s="4" r="A12">
        <v>238</v>
      </c>
      <c t="n" s="5" r="B12">
        <v>171445</v>
      </c>
      <c t="n" s="5" r="C12">
        <v>171445</v>
      </c>
    </row>
    <row r="13" spans="1:3">
      <c t="s" s="4" r="A13">
        <v>239</v>
      </c>
      <c t="n" s="5" r="B13">
        <v>-157445</v>
      </c>
      <c t="n" s="5" r="C13">
        <v>-157445</v>
      </c>
    </row>
    <row r="14" spans="1:3">
      <c t="s" s="4" r="A14">
        <v>240</v>
      </c>
      <c t="n" s="5" r="B14">
        <v>14000</v>
      </c>
      <c t="n" s="5" r="C14">
        <v>14000</v>
      </c>
    </row>
    <row r="15" spans="1:3">
      <c t="s" s="4" r="A15">
        <v>241</v>
      </c>
      <c t="n" s="5" r="B15">
        <v>12855876</v>
      </c>
      <c t="n" s="5" r="C15">
        <v>13150807</v>
      </c>
    </row>
    <row r="16" spans="1:3">
      <c t="s" s="4" r="A16">
        <v>242</v>
      </c>
      <c t="n" s="5" r="B16">
        <v>-593404</v>
      </c>
      <c t="n" s="5" r="C16">
        <v>-710153</v>
      </c>
    </row>
    <row r="17" spans="1:3">
      <c t="s" s="4" r="A17">
        <v>243</v>
      </c>
      <c t="n" s="7" r="B17">
        <v>12262472</v>
      </c>
      <c t="n" s="7" r="C17">
        <v>124406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t="s" s="1" r="A1">
        <v>244</v>
      </c>
      <c t="s" s="2" r="B1">
        <v>245</v>
      </c>
    </row>
    <row r="2" spans="1:2">
      <c t="s" s="3" r="A2">
        <v>246</v>
      </c>
    </row>
    <row r="3" spans="1:2">
      <c t="s" s="4" r="A3">
        <v>247</v>
      </c>
      <c t="n" s="9" r="B3">
        <v>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t="s" s="1" r="A1">
        <v>248</v>
      </c>
      <c t="s" s="2" r="B1">
        <v>56</v>
      </c>
      <c t="s" s="2" r="C1">
        <v>211</v>
      </c>
    </row>
    <row r="2" spans="1:3">
      <c t="s" s="2" r="B2">
        <v>23</v>
      </c>
      <c t="s" s="2" r="C2">
        <v>24</v>
      </c>
    </row>
    <row r="3" spans="1:3">
      <c t="s" s="3" r="A3">
        <v>149</v>
      </c>
    </row>
    <row r="4" spans="1:3">
      <c t="s" s="4" r="A4">
        <v>249</v>
      </c>
      <c t="n" s="7" r="B4">
        <v>0</v>
      </c>
      <c t="n" s="7" r="C4">
        <v>16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s="1" r="A1">
        <v>250</v>
      </c>
      <c t="s" s="2" r="B1">
        <v>56</v>
      </c>
    </row>
    <row r="2" spans="1:3">
      <c t="s" s="2" r="B2">
        <v>23</v>
      </c>
      <c t="s" s="2" r="C2">
        <v>57</v>
      </c>
    </row>
    <row r="3" spans="1:3">
      <c t="s" s="3" r="A3">
        <v>152</v>
      </c>
    </row>
    <row r="4" spans="1:3">
      <c t="s" s="4" r="A4">
        <v>251</v>
      </c>
      <c t="n" s="5" r="B4">
        <v>5698000</v>
      </c>
      <c t="n" s="5" r="C4">
        <v>5443000</v>
      </c>
    </row>
    <row r="5" spans="1:3">
      <c t="s" s="4" r="A5">
        <v>252</v>
      </c>
      <c t="n" s="8" r="B5">
        <v>2.31</v>
      </c>
      <c t="n" s="8" r="C5">
        <v>2.21</v>
      </c>
    </row>
    <row r="6" spans="1:3">
      <c t="s" s="4" r="A6">
        <v>253</v>
      </c>
      <c t="n" s="5" r="B6">
        <v>0</v>
      </c>
      <c t="n" s="5" r="C6">
        <v>-37500</v>
      </c>
    </row>
    <row r="7" spans="1:3">
      <c t="s" s="4" r="A7">
        <v>254</v>
      </c>
      <c t="n" s="7" r="B7">
        <v>0</v>
      </c>
      <c t="n" s="8" r="C7">
        <v>1.82</v>
      </c>
    </row>
    <row r="8" spans="1:3">
      <c t="s" s="4" r="A8">
        <v>255</v>
      </c>
      <c t="n" s="5" r="B8">
        <v>315000</v>
      </c>
      <c t="n" s="5" r="C8">
        <v>0</v>
      </c>
    </row>
    <row r="9" spans="1:3">
      <c t="s" s="4" r="A9">
        <v>256</v>
      </c>
      <c t="n" s="8" r="B9">
        <v>3.9</v>
      </c>
      <c t="n" s="7" r="C9">
        <v>0</v>
      </c>
    </row>
    <row r="10" spans="1:3">
      <c t="s" s="4" r="A10">
        <v>257</v>
      </c>
      <c t="n" s="5" r="B10">
        <v>6013000</v>
      </c>
      <c t="n" s="5" r="C10">
        <v>5405500</v>
      </c>
    </row>
    <row r="11" spans="1:3">
      <c t="s" s="4" r="A11">
        <v>252</v>
      </c>
      <c t="n" s="8" r="B11">
        <v>2.4</v>
      </c>
      <c t="n" s="8" r="C11">
        <v>2.21</v>
      </c>
    </row>
    <row r="12" spans="1:3">
      <c t="s" s="4" r="A12">
        <v>258</v>
      </c>
      <c t="n" s="5" r="B12">
        <v>5834663</v>
      </c>
      <c t="n" s="5" r="C12">
        <v>4455500</v>
      </c>
    </row>
    <row r="13" spans="1:3">
      <c t="s" s="4" r="A13">
        <v>259</v>
      </c>
      <c t="n" s="8" r="B13">
        <v>2.35</v>
      </c>
      <c t="n" s="8" r="C13">
        <v>2.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7"/>
  </cols>
  <sheetData>
    <row r="1" spans="1:2">
      <c t="s" s="1" r="A1">
        <v>260</v>
      </c>
      <c t="s" s="2" r="B1">
        <v>1</v>
      </c>
    </row>
    <row r="2" spans="1:2">
      <c t="s" s="3" r="A2">
        <v>152</v>
      </c>
    </row>
    <row r="3" spans="1:2">
      <c t="s" s="4" r="A3">
        <v>261</v>
      </c>
      <c t="n" s="5" r="B3">
        <v>2567500</v>
      </c>
    </row>
    <row r="4" spans="1:2">
      <c t="s" s="4" r="A4">
        <v>262</v>
      </c>
      <c t="n" s="8" r="B4">
        <v>1.82</v>
      </c>
    </row>
    <row r="5" spans="1:2">
      <c t="s" s="4" r="A5">
        <v>263</v>
      </c>
      <c t="n" s="7" r="B5">
        <v>5571475</v>
      </c>
    </row>
    <row r="6" spans="1:2">
      <c t="s" s="4" r="A6">
        <v>264</v>
      </c>
      <c t="s" s="4" r="B6">
        <v>265</v>
      </c>
    </row>
    <row r="7" spans="1:2">
      <c t="s" s="4" r="A7">
        <v>266</v>
      </c>
      <c t="n" s="5" r="B7">
        <v>2567500</v>
      </c>
    </row>
    <row r="8" spans="1:2">
      <c t="s" s="4" r="A8">
        <v>267</v>
      </c>
      <c t="n" s="8" r="B8">
        <v>1.82</v>
      </c>
    </row>
    <row r="9" spans="1:2">
      <c t="s" s="4" r="A9">
        <v>268</v>
      </c>
      <c t="n" s="7" r="B9">
        <v>5571475</v>
      </c>
    </row>
    <row r="10" spans="1:2">
      <c t="s" s="4" r="A10">
        <v>269</v>
      </c>
      <c t="s" s="4" r="B10">
        <v>265</v>
      </c>
    </row>
    <row r="11" spans="1:2">
      <c t="s" s="4" r="A11">
        <v>270</v>
      </c>
      <c t="n" s="5" r="B11">
        <v>950000</v>
      </c>
    </row>
    <row r="12" spans="1:2">
      <c t="s" s="4" r="A12">
        <v>271</v>
      </c>
      <c t="n" s="8" r="B12">
        <v>1.92</v>
      </c>
    </row>
    <row r="13" spans="1:2">
      <c t="s" s="4" r="A13">
        <v>272</v>
      </c>
      <c t="n" s="7" r="B13">
        <v>1966500</v>
      </c>
    </row>
    <row r="14" spans="1:2">
      <c t="s" s="4" r="A14">
        <v>273</v>
      </c>
      <c t="s" s="4" r="B14">
        <v>274</v>
      </c>
    </row>
    <row r="15" spans="1:2">
      <c t="s" s="4" r="A15">
        <v>275</v>
      </c>
      <c t="n" s="5" r="B15">
        <v>950000</v>
      </c>
    </row>
    <row r="16" spans="1:2">
      <c t="s" s="4" r="A16">
        <v>276</v>
      </c>
      <c t="n" s="8" r="B16">
        <v>1.92</v>
      </c>
    </row>
    <row r="17" spans="1:2">
      <c t="s" s="4" r="A17">
        <v>277</v>
      </c>
      <c t="n" s="7" r="B17">
        <v>1966500</v>
      </c>
    </row>
    <row r="18" spans="1:2">
      <c t="s" s="4" r="A18">
        <v>278</v>
      </c>
      <c t="s" s="4" r="B18">
        <v>274</v>
      </c>
    </row>
    <row r="19" spans="1:2">
      <c t="s" s="4" r="A19">
        <v>279</v>
      </c>
      <c t="n" s="5" r="B19">
        <v>1620500</v>
      </c>
    </row>
    <row r="20" spans="1:2">
      <c t="s" s="4" r="A20">
        <v>280</v>
      </c>
      <c t="n" s="8" r="B20">
        <v>2.89</v>
      </c>
    </row>
    <row r="21" spans="1:2">
      <c t="s" s="4" r="A21">
        <v>281</v>
      </c>
      <c t="n" s="7" r="B21">
        <v>1782550</v>
      </c>
    </row>
    <row r="22" spans="1:2">
      <c t="s" s="4" r="A22">
        <v>282</v>
      </c>
      <c t="s" s="4" r="B22">
        <v>283</v>
      </c>
    </row>
    <row r="23" spans="1:2">
      <c t="s" s="4" r="A23">
        <v>284</v>
      </c>
      <c t="n" s="5" r="B23">
        <v>1620500</v>
      </c>
    </row>
    <row r="24" spans="1:2">
      <c t="s" s="4" r="A24">
        <v>285</v>
      </c>
      <c t="n" s="8" r="B24">
        <v>2.89</v>
      </c>
    </row>
    <row r="25" spans="1:2">
      <c t="s" s="4" r="A25">
        <v>286</v>
      </c>
      <c t="n" s="7" r="B25">
        <v>1782550</v>
      </c>
    </row>
    <row r="26" spans="1:2">
      <c t="s" s="4" r="A26">
        <v>287</v>
      </c>
      <c t="s" s="4" r="B26">
        <v>283</v>
      </c>
    </row>
    <row r="27" spans="1:2">
      <c t="s" s="4" r="A27">
        <v>288</v>
      </c>
      <c t="n" s="5" r="B27">
        <v>250000</v>
      </c>
    </row>
    <row r="28" spans="1:2">
      <c t="s" s="4" r="A28">
        <v>289</v>
      </c>
      <c t="n" s="7" r="B28">
        <v>3</v>
      </c>
    </row>
    <row r="29" spans="1:2">
      <c t="s" s="4" r="A29">
        <v>290</v>
      </c>
      <c t="n" s="7" r="B29">
        <v>247500</v>
      </c>
    </row>
    <row r="30" spans="1:2">
      <c t="s" s="4" r="A30">
        <v>291</v>
      </c>
      <c t="s" s="4" r="B30">
        <v>292</v>
      </c>
    </row>
    <row r="31" spans="1:2">
      <c t="s" s="4" r="A31">
        <v>293</v>
      </c>
      <c t="n" s="5" r="B31">
        <v>250000</v>
      </c>
    </row>
    <row r="32" spans="1:2">
      <c t="s" s="4" r="A32">
        <v>294</v>
      </c>
      <c t="n" s="7" r="B32">
        <v>3</v>
      </c>
    </row>
    <row r="33" spans="1:2">
      <c t="s" s="4" r="A33">
        <v>295</v>
      </c>
      <c t="n" s="7" r="B33">
        <v>247500</v>
      </c>
    </row>
    <row r="34" spans="1:2">
      <c t="s" s="4" r="A34">
        <v>296</v>
      </c>
      <c t="s" s="4" r="B34">
        <v>292</v>
      </c>
    </row>
    <row r="35" spans="1:2">
      <c t="s" s="4" r="A35">
        <v>297</v>
      </c>
      <c t="n" s="5" r="B35">
        <v>100000</v>
      </c>
    </row>
    <row r="36" spans="1:2">
      <c t="s" s="4" r="A36">
        <v>298</v>
      </c>
      <c t="n" s="8" r="B36">
        <v>3.89</v>
      </c>
    </row>
    <row r="37" spans="1:2">
      <c t="s" s="4" r="A37">
        <v>299</v>
      </c>
      <c t="n" s="7" r="B37">
        <v>10000</v>
      </c>
    </row>
    <row r="38" spans="1:2">
      <c t="s" s="4" r="A38">
        <v>300</v>
      </c>
      <c t="s" s="4" r="B38">
        <v>301</v>
      </c>
    </row>
    <row r="39" spans="1:2">
      <c t="s" s="4" r="A39">
        <v>302</v>
      </c>
      <c t="n" s="5" r="B39">
        <v>25000</v>
      </c>
    </row>
    <row r="40" spans="1:2">
      <c t="s" s="4" r="A40">
        <v>303</v>
      </c>
      <c t="n" s="8" r="B40">
        <v>3.89</v>
      </c>
    </row>
    <row r="41" spans="1:2">
      <c t="s" s="4" r="A41">
        <v>304</v>
      </c>
      <c t="n" s="7" r="B41">
        <v>2500</v>
      </c>
    </row>
    <row r="42" spans="1:2">
      <c t="s" s="4" r="A42">
        <v>305</v>
      </c>
      <c t="s" s="4" r="B42">
        <v>301</v>
      </c>
    </row>
    <row r="43" spans="1:2">
      <c t="s" s="4" r="A43">
        <v>306</v>
      </c>
      <c t="n" s="5" r="B43">
        <v>215000</v>
      </c>
    </row>
    <row r="44" spans="1:2">
      <c t="s" s="4" r="A44">
        <v>307</v>
      </c>
      <c t="n" s="8" r="B44">
        <v>3.91</v>
      </c>
    </row>
    <row r="45" spans="1:2">
      <c t="s" s="4" r="A45">
        <v>308</v>
      </c>
      <c t="n" s="7" r="B45">
        <v>17200</v>
      </c>
    </row>
    <row r="46" spans="1:2">
      <c t="s" s="4" r="A46">
        <v>309</v>
      </c>
      <c t="s" s="4" r="B46">
        <v>310</v>
      </c>
    </row>
    <row r="47" spans="1:2">
      <c t="s" s="4" r="A47">
        <v>311</v>
      </c>
      <c t="n" s="5" r="B47">
        <v>215000</v>
      </c>
    </row>
    <row r="48" spans="1:2">
      <c t="s" s="4" r="A48">
        <v>312</v>
      </c>
      <c t="n" s="8" r="B48">
        <v>3.91</v>
      </c>
    </row>
    <row r="49" spans="1:2">
      <c t="s" s="4" r="A49">
        <v>313</v>
      </c>
      <c t="n" s="7" r="B49">
        <v>17200</v>
      </c>
    </row>
    <row r="50" spans="1:2">
      <c t="s" s="4" r="A50">
        <v>314</v>
      </c>
      <c t="s" s="4" r="B50">
        <v>310</v>
      </c>
    </row>
    <row r="51" spans="1:2">
      <c t="s" s="4" r="A51">
        <v>315</v>
      </c>
      <c t="n" s="5" r="B51">
        <v>310000</v>
      </c>
    </row>
    <row r="52" spans="1:2">
      <c t="s" s="4" r="A52">
        <v>316</v>
      </c>
      <c t="n" s="8" r="B52">
        <v>4.02</v>
      </c>
    </row>
    <row r="53" spans="1:2">
      <c t="s" s="4" r="A53">
        <v>317</v>
      </c>
      <c t="n" s="7" r="B53">
        <v>0</v>
      </c>
    </row>
    <row r="54" spans="1:2">
      <c t="s" s="4" r="A54">
        <v>318</v>
      </c>
      <c t="s" s="4" r="B54">
        <v>319</v>
      </c>
    </row>
    <row r="55" spans="1:2">
      <c t="s" s="4" r="A55">
        <v>320</v>
      </c>
      <c t="n" s="5" r="B55">
        <v>206663</v>
      </c>
    </row>
    <row r="56" spans="1:2">
      <c t="s" s="4" r="A56">
        <v>321</v>
      </c>
      <c t="n" s="8" r="B56">
        <v>4.02</v>
      </c>
    </row>
    <row r="57" spans="1:2">
      <c t="s" s="4" r="A57">
        <v>322</v>
      </c>
      <c t="n" s="7" r="B57">
        <v>0</v>
      </c>
    </row>
    <row r="58" spans="1:2">
      <c t="s" s="4" r="A58">
        <v>323</v>
      </c>
      <c t="s" s="4" r="B58">
        <v>319</v>
      </c>
    </row>
    <row r="59" spans="1:2">
      <c t="s" s="4" r="A59">
        <v>324</v>
      </c>
      <c t="n" s="5" r="B59">
        <v>6013000</v>
      </c>
    </row>
    <row r="60" spans="1:2">
      <c t="s" s="4" r="A60">
        <v>325</v>
      </c>
      <c t="n" s="8" r="B60">
        <v>2.4</v>
      </c>
    </row>
    <row r="61" spans="1:2">
      <c t="s" s="4" r="A61">
        <v>326</v>
      </c>
      <c t="n" s="7" r="B61">
        <v>9595225</v>
      </c>
    </row>
    <row r="62" spans="1:2">
      <c t="s" s="4" r="A62">
        <v>327</v>
      </c>
      <c t="s" s="4" r="B62">
        <v>328</v>
      </c>
    </row>
    <row r="63" spans="1:2">
      <c t="s" s="4" r="A63">
        <v>329</v>
      </c>
      <c t="n" s="5" r="B63">
        <v>5834663</v>
      </c>
    </row>
    <row r="64" spans="1:2">
      <c t="s" s="4" r="A64">
        <v>330</v>
      </c>
      <c t="n" s="8" r="B64">
        <v>2.35</v>
      </c>
    </row>
    <row r="65" spans="1:2">
      <c t="s" s="4" r="A65">
        <v>331</v>
      </c>
      <c t="n" s="7" r="B65">
        <v>9587725</v>
      </c>
    </row>
    <row r="66" spans="1:2">
      <c t="s" s="4" r="A66">
        <v>332</v>
      </c>
      <c t="s" s="4" r="B66">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
  </cols>
  <sheetData>
    <row r="1" spans="1:2">
      <c t="s" s="1" r="A1">
        <v>334</v>
      </c>
      <c t="s" s="2" r="B1">
        <v>1</v>
      </c>
    </row>
    <row r="2" spans="1:2">
      <c t="s" s="3" r="A2">
        <v>335</v>
      </c>
    </row>
    <row r="3" spans="1:2">
      <c t="s" s="4" r="A3">
        <v>336</v>
      </c>
      <c t="s" s="4" r="B3">
        <v>337</v>
      </c>
    </row>
    <row r="4" spans="1:2">
      <c t="s" s="4" r="A4">
        <v>338</v>
      </c>
      <c t="s" s="4" r="B4">
        <v>339</v>
      </c>
    </row>
    <row r="5" spans="1:2">
      <c t="s" s="4" r="A5">
        <v>340</v>
      </c>
      <c t="s" s="4" r="B5">
        <v>341</v>
      </c>
    </row>
    <row r="6" spans="1:2">
      <c t="s" s="4" r="A6">
        <v>342</v>
      </c>
      <c t="s" s="4" r="B6">
        <v>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37"/>
    <col customWidth="1" max="3" min="3" width="21"/>
  </cols>
  <sheetData>
    <row r="1" spans="1:3">
      <c t="s" s="1" r="A1">
        <v>344</v>
      </c>
      <c t="s" s="2" r="B1">
        <v>56</v>
      </c>
    </row>
    <row r="2" spans="1:3">
      <c t="s" s="2" r="B2">
        <v>345</v>
      </c>
      <c t="s" s="2" r="C2">
        <v>346</v>
      </c>
    </row>
    <row r="3" spans="1:3">
      <c t="s" s="3" r="A3">
        <v>347</v>
      </c>
    </row>
    <row r="4" spans="1:3">
      <c t="s" s="4" r="A4">
        <v>348</v>
      </c>
      <c t="n" s="5" r="B4">
        <v>7500000</v>
      </c>
    </row>
    <row r="5" spans="1:3">
      <c t="s" s="4" r="A5">
        <v>349</v>
      </c>
      <c t="n" s="5" r="B5">
        <v>1519500</v>
      </c>
    </row>
    <row r="6" spans="1:3">
      <c t="s" s="4" r="A6">
        <v>350</v>
      </c>
      <c t="s" s="4" r="B6">
        <v>310</v>
      </c>
    </row>
    <row r="7" spans="1:3">
      <c t="s" s="4" r="A7">
        <v>351</v>
      </c>
      <c t="n" s="5" r="B7">
        <v>315000</v>
      </c>
    </row>
    <row r="8" spans="1:3">
      <c t="s" s="4" r="A8">
        <v>352</v>
      </c>
      <c t="n" s="7" r="B8">
        <v>281524</v>
      </c>
      <c t="n" s="7" r="C8">
        <v>0</v>
      </c>
    </row>
    <row r="9" spans="1:3">
      <c t="s" s="4" r="A9">
        <v>353</v>
      </c>
      <c t="n" s="8" r="B9">
        <v>0.85</v>
      </c>
    </row>
    <row r="10" spans="1:3">
      <c t="s" s="4" r="A10">
        <v>354</v>
      </c>
      <c t="n" s="5" r="B10">
        <v>1457000</v>
      </c>
    </row>
    <row r="11" spans="1:3">
      <c t="s" s="4" r="A11">
        <v>355</v>
      </c>
      <c t="n" s="5" r="B11">
        <v>315000</v>
      </c>
    </row>
    <row r="12" spans="1:3">
      <c t="s" s="4" r="A12">
        <v>356</v>
      </c>
      <c t="n" s="7" r="B12">
        <v>7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s>
  <sheetData>
    <row r="1" spans="1:4">
      <c t="s" s="1" r="A1">
        <v>357</v>
      </c>
      <c t="s" s="2" r="B1">
        <v>55</v>
      </c>
    </row>
    <row r="2" spans="1:4">
      <c t="s" s="2" r="B2">
        <v>57</v>
      </c>
      <c t="s" s="2" r="C2">
        <v>358</v>
      </c>
      <c t="s" s="2" r="D2">
        <v>23</v>
      </c>
    </row>
    <row r="3" spans="1:4">
      <c t="s" s="3" r="A3">
        <v>155</v>
      </c>
    </row>
    <row r="4" spans="1:4">
      <c t="s" s="4" r="A4">
        <v>359</v>
      </c>
      <c t="s" s="4" r="C4">
        <v>360</v>
      </c>
    </row>
    <row r="5" spans="1:4">
      <c t="s" s="4" r="A5">
        <v>361</v>
      </c>
      <c t="s" s="4" r="B5">
        <v>362</v>
      </c>
    </row>
    <row r="6" spans="1:4">
      <c t="s" s="4" r="A6">
        <v>363</v>
      </c>
      <c t="s" s="4" r="B6">
        <v>364</v>
      </c>
      <c t="s" s="4" r="C6">
        <v>365</v>
      </c>
    </row>
    <row r="7" spans="1:4">
      <c t="s" s="4" r="A7">
        <v>366</v>
      </c>
      <c t="n" s="9" r="B7">
        <v>6.5</v>
      </c>
    </row>
    <row r="8" spans="1:4">
      <c t="s" s="4" r="A8">
        <v>367</v>
      </c>
      <c t="n" s="9" r="B8">
        <v>0.2</v>
      </c>
    </row>
    <row r="9" spans="1:4">
      <c t="s" s="4" r="A9">
        <v>368</v>
      </c>
      <c t="n" s="9" r="D9">
        <v>38.4</v>
      </c>
    </row>
    <row r="10" spans="1:4">
      <c t="s" s="4" r="A10">
        <v>369</v>
      </c>
      <c t="n" s="9" r="D10">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54</v>
      </c>
      <c t="s" s="2" r="B1">
        <v>55</v>
      </c>
      <c t="s" s="2" r="D1">
        <v>56</v>
      </c>
    </row>
    <row r="2" spans="1:5">
      <c t="s" s="2" r="B2">
        <v>23</v>
      </c>
      <c t="s" s="2" r="C2">
        <v>57</v>
      </c>
      <c t="s" s="2" r="D2">
        <v>23</v>
      </c>
      <c t="s" s="2" r="E2">
        <v>57</v>
      </c>
    </row>
    <row r="3" spans="1:5">
      <c t="s" s="3" r="A3">
        <v>58</v>
      </c>
    </row>
    <row r="4" spans="1:5">
      <c t="s" s="4" r="A4">
        <v>59</v>
      </c>
      <c t="n" s="7" r="B4">
        <v>37</v>
      </c>
      <c t="n" s="7" r="C4">
        <v>42</v>
      </c>
      <c t="n" s="7" r="D4">
        <v>39</v>
      </c>
      <c t="n" s="7" r="E4">
        <v>158</v>
      </c>
    </row>
    <row r="5" spans="1:5">
      <c t="s" s="4" r="A5">
        <v>60</v>
      </c>
      <c t="n" s="5" r="B5">
        <v>0</v>
      </c>
      <c t="n" s="5" r="C5">
        <v>-425010</v>
      </c>
      <c t="n" s="5" r="D5">
        <v>0</v>
      </c>
      <c t="n" s="5" r="E5">
        <v>-425010</v>
      </c>
    </row>
    <row r="6" spans="1:5">
      <c t="s" s="4" r="A6">
        <v>61</v>
      </c>
      <c t="n" s="5" r="B6">
        <v>0</v>
      </c>
      <c t="n" s="5" r="C6">
        <v>-161292</v>
      </c>
      <c t="n" s="5" r="D6">
        <v>0</v>
      </c>
      <c t="n" s="5" r="E6">
        <v>-161292</v>
      </c>
    </row>
    <row r="7" spans="1:5">
      <c t="s" s="4" r="A7">
        <v>62</v>
      </c>
      <c t="n" s="5" r="B7">
        <v>-9432</v>
      </c>
      <c t="n" s="5" r="C7">
        <v>0</v>
      </c>
      <c t="n" s="5" r="D7">
        <v>-9432</v>
      </c>
      <c t="n" s="5" r="E7">
        <v>0</v>
      </c>
    </row>
    <row r="8" spans="1:5">
      <c t="s" s="4" r="A8">
        <v>63</v>
      </c>
      <c t="n" s="5" r="B8">
        <v>-1353</v>
      </c>
      <c t="n" s="5" r="C8">
        <v>-1306</v>
      </c>
      <c t="n" s="5" r="D8">
        <v>15247</v>
      </c>
      <c t="n" s="5" r="E8">
        <v>-7054</v>
      </c>
    </row>
    <row r="9" spans="1:5">
      <c t="s" s="4" r="A9">
        <v>64</v>
      </c>
      <c t="n" s="5" r="B9">
        <v>-10748</v>
      </c>
      <c t="n" s="5" r="C9">
        <v>-587566</v>
      </c>
      <c t="n" s="5" r="D9">
        <v>5854</v>
      </c>
      <c t="n" s="5" r="E9">
        <v>-593198</v>
      </c>
    </row>
    <row r="10" spans="1:5">
      <c t="s" s="3" r="A10">
        <v>65</v>
      </c>
    </row>
    <row r="11" spans="1:5">
      <c t="s" s="4" r="A11">
        <v>66</v>
      </c>
      <c t="n" s="5" r="B11">
        <v>885221</v>
      </c>
      <c t="n" s="5" r="C11">
        <v>1356889</v>
      </c>
      <c t="n" s="5" r="D11">
        <v>1621413</v>
      </c>
      <c t="n" s="5" r="E11">
        <v>1957470</v>
      </c>
    </row>
    <row r="12" spans="1:5">
      <c t="s" s="4" r="A12">
        <v>67</v>
      </c>
      <c t="n" s="5" r="B12">
        <v>63890</v>
      </c>
      <c t="n" s="5" r="C12">
        <v>177648</v>
      </c>
      <c t="n" s="5" r="D12">
        <v>122062</v>
      </c>
      <c t="n" s="5" r="E12">
        <v>445117</v>
      </c>
    </row>
    <row r="13" spans="1:5">
      <c t="s" s="4" r="A13">
        <v>68</v>
      </c>
      <c t="n" s="5" r="B13">
        <v>36707</v>
      </c>
      <c t="n" s="5" r="C13">
        <v>107141</v>
      </c>
      <c t="n" s="5" r="D13">
        <v>128446</v>
      </c>
      <c t="n" s="5" r="E13">
        <v>249368</v>
      </c>
    </row>
    <row r="14" spans="1:5">
      <c t="s" s="4" r="A14">
        <v>69</v>
      </c>
      <c t="n" s="5" r="B14">
        <v>29485</v>
      </c>
      <c t="n" s="5" r="C14">
        <v>29251</v>
      </c>
      <c t="n" s="5" r="D14">
        <v>58100</v>
      </c>
      <c t="n" s="5" r="E14">
        <v>57872</v>
      </c>
    </row>
    <row r="15" spans="1:5">
      <c t="s" s="4" r="A15">
        <v>70</v>
      </c>
      <c t="n" s="5" r="B15">
        <v>892998</v>
      </c>
      <c t="n" s="5" r="C15">
        <v>271179</v>
      </c>
      <c t="n" s="5" r="D15">
        <v>1328607</v>
      </c>
      <c t="n" s="5" r="E15">
        <v>280847</v>
      </c>
    </row>
    <row r="16" spans="1:5">
      <c t="s" s="4" r="A16">
        <v>71</v>
      </c>
      <c t="n" s="5" r="B16">
        <v>192069</v>
      </c>
      <c t="n" s="5" r="C16">
        <v>231102</v>
      </c>
      <c t="n" s="5" r="D16">
        <v>390308</v>
      </c>
      <c t="n" s="5" r="E16">
        <v>448256</v>
      </c>
    </row>
    <row r="17" spans="1:5">
      <c t="s" s="4" r="A17">
        <v>72</v>
      </c>
      <c t="n" s="5" r="B17">
        <v>2342336</v>
      </c>
      <c t="n" s="5" r="C17">
        <v>1586561</v>
      </c>
      <c t="n" s="5" r="D17">
        <v>4522703</v>
      </c>
      <c t="n" s="5" r="E17">
        <v>3128822</v>
      </c>
    </row>
    <row r="18" spans="1:5">
      <c t="s" s="4" r="A18">
        <v>73</v>
      </c>
      <c t="n" s="5" r="B18">
        <v>4442706</v>
      </c>
      <c t="n" s="5" r="C18">
        <v>3759771</v>
      </c>
      <c t="n" s="5" r="D18">
        <v>8171639</v>
      </c>
      <c t="n" s="5" r="E18">
        <v>6567752</v>
      </c>
    </row>
    <row r="19" spans="1:5">
      <c t="s" s="4" r="A19">
        <v>74</v>
      </c>
      <c t="n" s="7" r="B19">
        <v>-4453454</v>
      </c>
      <c t="n" s="7" r="C19">
        <v>-4347337</v>
      </c>
      <c t="n" s="7" r="D19">
        <v>-8165785</v>
      </c>
      <c t="n" s="7" r="E19">
        <v>-7160950</v>
      </c>
    </row>
    <row r="20" spans="1:5">
      <c t="s" s="4" r="A20">
        <v>75</v>
      </c>
      <c t="n" s="8" r="B20">
        <v>-0.06</v>
      </c>
      <c t="n" s="8" r="C20">
        <v>-0.06</v>
      </c>
      <c t="n" s="8" r="D20">
        <v>-0.11</v>
      </c>
      <c t="n" s="8" r="E20">
        <v>-0.09</v>
      </c>
    </row>
    <row r="21" spans="1:5">
      <c t="s" s="4" r="A21">
        <v>76</v>
      </c>
      <c t="n" s="5" r="B21">
        <v>76077647</v>
      </c>
      <c t="n" s="5" r="C21">
        <v>76060147</v>
      </c>
      <c t="n" s="5" r="D21">
        <v>76077647</v>
      </c>
      <c t="n" s="5" r="E21">
        <v>76049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7</v>
      </c>
      <c t="s" s="2" r="B1">
        <v>55</v>
      </c>
      <c t="s" s="2" r="D1">
        <v>56</v>
      </c>
    </row>
    <row r="2" spans="1:5">
      <c t="s" s="2" r="B2">
        <v>23</v>
      </c>
      <c t="s" s="2" r="C2">
        <v>57</v>
      </c>
      <c t="s" s="2" r="D2">
        <v>23</v>
      </c>
      <c t="s" s="2" r="E2">
        <v>57</v>
      </c>
    </row>
    <row r="3" spans="1:5">
      <c t="s" s="3" r="A3">
        <v>78</v>
      </c>
    </row>
    <row r="4" spans="1:5">
      <c t="s" s="4" r="A4">
        <v>74</v>
      </c>
      <c t="n" s="7" r="B4">
        <v>-4453454</v>
      </c>
      <c t="n" s="7" r="C4">
        <v>-4347337</v>
      </c>
      <c t="n" s="7" r="D4">
        <v>-8165785</v>
      </c>
      <c t="n" s="7" r="E4">
        <v>-7160950</v>
      </c>
    </row>
    <row r="5" spans="1:5">
      <c t="s" s="3" r="A5">
        <v>79</v>
      </c>
    </row>
    <row r="6" spans="1:5">
      <c t="s" s="4" r="A6">
        <v>80</v>
      </c>
      <c t="n" s="5" r="B6">
        <v>40273</v>
      </c>
      <c t="n" s="5" r="C6">
        <v>18603</v>
      </c>
      <c t="n" s="5" r="D6">
        <v>68216</v>
      </c>
      <c t="n" s="5" r="E6">
        <v>54973</v>
      </c>
    </row>
    <row r="7" spans="1:5">
      <c t="s" s="4" r="A7">
        <v>81</v>
      </c>
      <c t="n" s="5" r="B7">
        <v>40273</v>
      </c>
      <c t="n" s="5" r="C7">
        <v>18603</v>
      </c>
      <c t="n" s="5" r="D7">
        <v>68216</v>
      </c>
      <c t="n" s="5" r="E7">
        <v>54973</v>
      </c>
    </row>
    <row r="8" spans="1:5">
      <c t="s" s="4" r="A8">
        <v>82</v>
      </c>
      <c t="n" s="7" r="B8">
        <v>-4413181</v>
      </c>
      <c t="n" s="7" r="C8">
        <v>-4328734</v>
      </c>
      <c t="n" s="7" r="D8">
        <v>-8097569</v>
      </c>
      <c t="n" s="7" r="E8">
        <v>-7105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9"/>
    <col customWidth="1" max="2" min="2" width="13"/>
    <col customWidth="1" max="3" min="3" width="21"/>
    <col customWidth="1" max="4" min="4" width="20"/>
    <col customWidth="1" max="5" min="5" width="38"/>
    <col customWidth="1" max="6" min="6" width="20"/>
    <col customWidth="1" max="7" min="7" width="11"/>
    <col customWidth="1" max="8" min="8" width="14"/>
    <col customWidth="1" max="9" min="9" width="20"/>
    <col customWidth="1" max="10" min="10" width="46"/>
  </cols>
  <sheetData>
    <row r="1" spans="1:10">
      <c t="s" s="1" r="A1">
        <v>83</v>
      </c>
      <c t="s" s="2" r="B1">
        <v>1</v>
      </c>
      <c t="s" s="2" r="C1">
        <v>84</v>
      </c>
      <c t="s" s="2" r="D1">
        <v>85</v>
      </c>
      <c t="s" s="2" r="E1">
        <v>86</v>
      </c>
      <c t="s" s="2" r="F1">
        <v>87</v>
      </c>
      <c t="s" s="2" r="G1">
        <v>43</v>
      </c>
      <c t="s" s="2" r="H1">
        <v>88</v>
      </c>
      <c t="s" s="2" r="I1">
        <v>89</v>
      </c>
      <c t="s" s="2" r="J1">
        <v>90</v>
      </c>
    </row>
    <row r="2" spans="1:10">
      <c t="s" s="4" r="A2">
        <v>91</v>
      </c>
      <c t="n" s="7" r="E2">
        <v>289149413</v>
      </c>
      <c t="n" s="7" r="F2">
        <v>5171603</v>
      </c>
      <c t="n" s="7" r="G2">
        <v>543915</v>
      </c>
      <c t="n" s="7" r="H2">
        <v>19849225</v>
      </c>
      <c t="n" s="7" r="I2">
        <v>-317645497</v>
      </c>
      <c t="n" s="7" r="J2">
        <v>-2574</v>
      </c>
    </row>
    <row r="3" spans="1:10">
      <c t="s" s="4" r="A3">
        <v>92</v>
      </c>
      <c t="n" s="5" r="C3">
        <v>75522411</v>
      </c>
      <c t="n" s="5" r="D3">
        <v>500236</v>
      </c>
    </row>
    <row r="4" spans="1:10">
      <c t="s" s="4" r="A4">
        <v>93</v>
      </c>
      <c t="n" s="5" r="I4">
        <v>-24880770</v>
      </c>
    </row>
    <row r="5" spans="1:10">
      <c t="s" s="4" r="A5">
        <v>81</v>
      </c>
      <c t="n" s="5" r="J5">
        <v>19578</v>
      </c>
    </row>
    <row r="6" spans="1:10">
      <c t="s" s="4" r="A6">
        <v>94</v>
      </c>
      <c t="n" s="5" r="H6">
        <v>207533</v>
      </c>
    </row>
    <row r="7" spans="1:10">
      <c t="s" s="4" r="A7">
        <v>95</v>
      </c>
      <c t="n" s="5" r="E7">
        <v>76659</v>
      </c>
      <c t="n" s="5" r="H7">
        <v>-76659</v>
      </c>
    </row>
    <row r="8" spans="1:10">
      <c t="s" s="4" r="A8">
        <v>96</v>
      </c>
      <c t="n" s="5" r="C8">
        <v>500136</v>
      </c>
      <c t="n" s="5" r="D8">
        <v>-500136</v>
      </c>
    </row>
    <row r="9" spans="1:10">
      <c t="s" s="4" r="A9">
        <v>97</v>
      </c>
      <c t="n" s="5" r="F9">
        <v>6511041</v>
      </c>
    </row>
    <row r="10" spans="1:10">
      <c t="s" s="4" r="A10">
        <v>98</v>
      </c>
      <c t="n" s="5" r="E10">
        <v>100100</v>
      </c>
    </row>
    <row r="11" spans="1:10">
      <c t="s" s="4" r="A11">
        <v>99</v>
      </c>
      <c t="n" s="5" r="C11">
        <v>55000</v>
      </c>
    </row>
    <row r="12" spans="1:10">
      <c t="s" s="4" r="A12">
        <v>100</v>
      </c>
      <c t="n" s="7" r="B12">
        <v>-20976433</v>
      </c>
      <c t="n" s="5" r="E12">
        <v>289326172</v>
      </c>
      <c t="n" s="5" r="F12">
        <v>11682644</v>
      </c>
      <c t="n" s="5" r="G12">
        <v>543915</v>
      </c>
      <c t="n" s="5" r="H12">
        <v>19980099</v>
      </c>
      <c t="n" s="5" r="I12">
        <v>-342526267</v>
      </c>
      <c t="n" s="5" r="J12">
        <v>17004</v>
      </c>
    </row>
    <row r="13" spans="1:10">
      <c t="s" s="4" r="A13">
        <v>101</v>
      </c>
      <c t="n" s="5" r="C13">
        <v>76077547</v>
      </c>
      <c t="n" s="5" r="D13">
        <v>100</v>
      </c>
    </row>
    <row r="14" spans="1:10">
      <c t="s" s="4" r="A14">
        <v>102</v>
      </c>
      <c t="n" s="7" r="B14">
        <v>-28792478</v>
      </c>
    </row>
    <row r="15" spans="1:10">
      <c t="s" s="4" r="A15">
        <v>93</v>
      </c>
      <c t="n" s="5" r="I15">
        <v>-8165785</v>
      </c>
    </row>
    <row r="16" spans="1:10">
      <c t="s" s="4" r="A16">
        <v>81</v>
      </c>
      <c t="n" s="5" r="J16">
        <v>68216</v>
      </c>
    </row>
    <row r="17" spans="1:10">
      <c t="s" s="4" r="A17">
        <v>94</v>
      </c>
      <c t="n" s="5" r="H17">
        <v>281524</v>
      </c>
    </row>
    <row r="18" spans="1:10">
      <c t="s" s="4" r="A18">
        <v>102</v>
      </c>
      <c t="n" s="7" r="E18">
        <v>289326172</v>
      </c>
      <c t="n" s="7" r="F18">
        <v>11682644</v>
      </c>
      <c t="n" s="7" r="G18">
        <v>543915</v>
      </c>
      <c t="n" s="7" r="H18">
        <v>20261623</v>
      </c>
      <c t="n" s="7" r="I18">
        <v>-350692052</v>
      </c>
      <c t="n" s="7" r="J18">
        <v>85220</v>
      </c>
    </row>
    <row r="19" spans="1:10">
      <c t="s" s="4" r="A19">
        <v>103</v>
      </c>
      <c t="n" s="5" r="C19">
        <v>76077547</v>
      </c>
      <c t="n" s="5" r="D19">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104</v>
      </c>
      <c t="s" s="2" r="B1">
        <v>55</v>
      </c>
      <c t="s" s="2" r="D1">
        <v>56</v>
      </c>
    </row>
    <row r="2" spans="1:5">
      <c t="s" s="2" r="B2">
        <v>23</v>
      </c>
      <c t="s" s="2" r="C2">
        <v>57</v>
      </c>
      <c t="s" s="2" r="D2">
        <v>23</v>
      </c>
      <c t="s" s="2" r="E2">
        <v>57</v>
      </c>
    </row>
    <row r="3" spans="1:5">
      <c t="s" s="3" r="A3">
        <v>105</v>
      </c>
    </row>
    <row r="4" spans="1:5">
      <c t="s" s="4" r="A4">
        <v>74</v>
      </c>
      <c t="n" s="7" r="B4">
        <v>-4453454</v>
      </c>
      <c t="n" s="7" r="C4">
        <v>-4347337</v>
      </c>
      <c t="n" s="7" r="D4">
        <v>-8165785</v>
      </c>
      <c t="n" s="7" r="E4">
        <v>-7160950</v>
      </c>
    </row>
    <row r="5" spans="1:5">
      <c t="s" s="3" r="A5">
        <v>106</v>
      </c>
    </row>
    <row r="6" spans="1:5">
      <c t="s" s="4" r="A6">
        <v>94</v>
      </c>
      <c t="n" s="5" r="B6">
        <v>222203</v>
      </c>
      <c t="n" s="5" r="C6">
        <v>0</v>
      </c>
      <c t="n" s="5" r="D6">
        <v>281524</v>
      </c>
      <c t="n" s="5" r="E6">
        <v>0</v>
      </c>
    </row>
    <row r="7" spans="1:5">
      <c t="s" s="4" r="A7">
        <v>107</v>
      </c>
      <c t="n" s="5" r="B7">
        <v>1788</v>
      </c>
      <c t="n" s="5" r="C7">
        <v>2616</v>
      </c>
      <c t="n" s="5" r="D7">
        <v>3750</v>
      </c>
      <c t="n" s="5" r="E7">
        <v>5433</v>
      </c>
    </row>
    <row r="8" spans="1:5">
      <c t="s" s="4" r="A8">
        <v>61</v>
      </c>
      <c t="n" s="5" r="B8">
        <v>0</v>
      </c>
      <c t="n" s="5" r="C8">
        <v>161292</v>
      </c>
      <c t="n" s="5" r="D8">
        <v>0</v>
      </c>
      <c t="n" s="5" r="E8">
        <v>161292</v>
      </c>
    </row>
    <row r="9" spans="1:5">
      <c t="s" s="4" r="A9">
        <v>62</v>
      </c>
      <c t="n" s="5" r="B9">
        <v>9432</v>
      </c>
      <c t="n" s="5" r="C9">
        <v>0</v>
      </c>
      <c t="n" s="5" r="D9">
        <v>9432</v>
      </c>
      <c t="n" s="5" r="E9">
        <v>0</v>
      </c>
    </row>
    <row r="10" spans="1:5">
      <c t="s" s="4" r="A10">
        <v>60</v>
      </c>
      <c t="n" s="5" r="B10">
        <v>0</v>
      </c>
      <c t="n" s="5" r="C10">
        <v>425010</v>
      </c>
      <c t="n" s="5" r="D10">
        <v>0</v>
      </c>
      <c t="n" s="5" r="E10">
        <v>425010</v>
      </c>
    </row>
    <row r="11" spans="1:5">
      <c t="s" s="4" r="A11">
        <v>108</v>
      </c>
      <c t="n" s="5" r="B11">
        <v>2328009</v>
      </c>
      <c t="n" s="5" r="C11">
        <v>1272956</v>
      </c>
      <c t="n" s="5" r="D11">
        <v>4494048</v>
      </c>
      <c t="n" s="5" r="E11">
        <v>2452849</v>
      </c>
    </row>
    <row r="12" spans="1:5">
      <c t="s" s="3" r="A12">
        <v>109</v>
      </c>
    </row>
    <row r="13" spans="1:5">
      <c t="s" s="4" r="A13">
        <v>110</v>
      </c>
      <c t="n" s="5" r="B13">
        <v>243895</v>
      </c>
      <c t="n" s="5" r="C13">
        <v>29505</v>
      </c>
      <c t="n" s="5" r="D13">
        <v>175564</v>
      </c>
      <c t="n" s="5" r="E13">
        <v>-51262</v>
      </c>
    </row>
    <row r="14" spans="1:5">
      <c t="s" s="4" r="A14">
        <v>111</v>
      </c>
      <c t="n" s="5" r="B14">
        <v>192581</v>
      </c>
      <c t="n" s="5" r="C14">
        <v>-63947</v>
      </c>
      <c t="n" s="5" r="D14">
        <v>186958</v>
      </c>
      <c t="n" s="5" r="E14">
        <v>213447</v>
      </c>
    </row>
    <row r="15" spans="1:5">
      <c t="s" s="4" r="A15">
        <v>112</v>
      </c>
      <c t="n" s="5" r="B15">
        <v>-1455546</v>
      </c>
      <c t="n" s="5" r="C15">
        <v>-2519905</v>
      </c>
      <c t="n" s="5" r="D15">
        <v>-3014509</v>
      </c>
      <c t="n" s="5" r="E15">
        <v>-3954181</v>
      </c>
    </row>
    <row r="16" spans="1:5">
      <c t="s" s="3" r="A16">
        <v>113</v>
      </c>
    </row>
    <row r="17" spans="1:5">
      <c t="s" s="4" r="A17">
        <v>114</v>
      </c>
      <c t="n" s="5" r="B17">
        <v>0</v>
      </c>
      <c t="n" s="5" r="C17">
        <v>-150000</v>
      </c>
      <c t="n" s="5" r="D17">
        <v>0</v>
      </c>
      <c t="n" s="5" r="E17">
        <v>-150000</v>
      </c>
    </row>
    <row r="18" spans="1:5">
      <c t="s" s="4" r="A18">
        <v>115</v>
      </c>
      <c t="n" s="5" r="B18">
        <v>165000</v>
      </c>
      <c t="n" s="5" r="C18">
        <v>0</v>
      </c>
      <c t="n" s="5" r="D18">
        <v>165000</v>
      </c>
      <c t="n" s="5" r="E18">
        <v>0</v>
      </c>
    </row>
    <row r="19" spans="1:5">
      <c t="s" s="4" r="A19">
        <v>116</v>
      </c>
      <c t="n" s="5" r="B19">
        <v>165000</v>
      </c>
      <c t="n" s="5" r="C19">
        <v>-150000</v>
      </c>
      <c t="n" s="5" r="D19">
        <v>165000</v>
      </c>
      <c t="n" s="5" r="E19">
        <v>-150000</v>
      </c>
    </row>
    <row r="20" spans="1:5">
      <c t="s" s="3" r="A20">
        <v>117</v>
      </c>
    </row>
    <row r="21" spans="1:5">
      <c t="s" s="4" r="A21">
        <v>118</v>
      </c>
      <c t="n" s="5" r="B21">
        <v>0</v>
      </c>
      <c t="n" s="5" r="C21">
        <v>12000000</v>
      </c>
      <c t="n" s="5" r="D21">
        <v>0</v>
      </c>
      <c t="n" s="5" r="E21">
        <v>12000000</v>
      </c>
    </row>
    <row r="22" spans="1:5">
      <c t="s" s="4" r="A22">
        <v>119</v>
      </c>
      <c t="n" s="5" r="B22">
        <v>0</v>
      </c>
      <c t="n" s="5" r="C22">
        <v>0</v>
      </c>
      <c t="n" s="5" r="D22">
        <v>0</v>
      </c>
      <c t="n" s="5" r="E22">
        <v>68250</v>
      </c>
    </row>
    <row r="23" spans="1:5">
      <c t="s" s="4" r="A23">
        <v>120</v>
      </c>
      <c t="n" s="5" r="B23">
        <v>0</v>
      </c>
      <c t="n" s="5" r="C23">
        <v>-684488</v>
      </c>
      <c t="n" s="5" r="D23">
        <v>0</v>
      </c>
      <c t="n" s="5" r="E23">
        <v>-684488</v>
      </c>
    </row>
    <row r="24" spans="1:5">
      <c t="s" s="4" r="A24">
        <v>121</v>
      </c>
      <c t="n" s="5" r="B24">
        <v>0</v>
      </c>
      <c t="n" s="5" r="C24">
        <v>-4000</v>
      </c>
      <c t="n" s="5" r="D24">
        <v>0</v>
      </c>
      <c t="n" s="5" r="E24">
        <v>-4000</v>
      </c>
    </row>
    <row r="25" spans="1:5">
      <c t="s" s="4" r="A25">
        <v>122</v>
      </c>
      <c t="n" s="5" r="B25">
        <v>0</v>
      </c>
      <c t="n" s="5" r="C25">
        <v>11311512</v>
      </c>
      <c t="n" s="5" r="D25">
        <v>0</v>
      </c>
      <c t="n" s="5" r="E25">
        <v>11379762</v>
      </c>
    </row>
    <row r="26" spans="1:5">
      <c t="s" s="3" r="A26">
        <v>123</v>
      </c>
    </row>
    <row r="27" spans="1:5">
      <c t="s" s="4" r="A27">
        <v>124</v>
      </c>
      <c t="n" s="5" r="B27">
        <v>-1290546</v>
      </c>
      <c t="n" s="5" r="C27">
        <v>8641607</v>
      </c>
      <c t="n" s="5" r="D27">
        <v>-2849509</v>
      </c>
      <c t="n" s="5" r="E27">
        <v>7275581</v>
      </c>
    </row>
    <row r="28" spans="1:5">
      <c t="s" s="4" r="A28">
        <v>125</v>
      </c>
      <c t="n" s="5" r="B28">
        <v>4880184</v>
      </c>
      <c t="n" s="5" r="C28">
        <v>1609811</v>
      </c>
      <c t="n" s="5" r="D28">
        <v>6439147</v>
      </c>
      <c t="n" s="5" r="E28">
        <v>2975837</v>
      </c>
    </row>
    <row r="29" spans="1:5">
      <c t="s" s="4" r="A29">
        <v>126</v>
      </c>
      <c t="n" s="7" r="B29">
        <v>3589638</v>
      </c>
      <c t="n" s="7" r="C29">
        <v>10251418</v>
      </c>
      <c t="n" s="7" r="D29">
        <v>3589638</v>
      </c>
      <c t="n" s="7" r="E29">
        <v>102514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27</v>
      </c>
      <c t="s" s="2" r="B1">
        <v>56</v>
      </c>
    </row>
    <row r="2" spans="1:2">
      <c t="s" s="2" r="B2">
        <v>23</v>
      </c>
    </row>
    <row r="3" spans="1:2">
      <c t="s" s="3" r="A3">
        <v>128</v>
      </c>
    </row>
    <row r="4" spans="1:2">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30</v>
      </c>
      <c t="s" s="2" r="B1">
        <v>56</v>
      </c>
    </row>
    <row r="2" spans="1:2">
      <c t="s" s="2" r="B2">
        <v>23</v>
      </c>
    </row>
    <row r="3" spans="1:2">
      <c t="s" s="3" r="A3">
        <v>131</v>
      </c>
    </row>
    <row r="4" spans="1:2">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The Company, Going Concern and </vt:lpstr>
      <vt:lpstr>New Accounting Policies_</vt:lpstr>
      <vt:lpstr>Arbitral Award Enforcement_</vt:lpstr>
      <vt:lpstr>Cash and Cash Equivalents_</vt:lpstr>
      <vt:lpstr>Marketable Securities_</vt:lpstr>
      <vt:lpstr>Fair Value Measurements_</vt:lpstr>
      <vt:lpstr>Property, Plant and Equipment_</vt:lpstr>
      <vt:lpstr>KSOP Plan_</vt:lpstr>
      <vt:lpstr>Stock Based Compensation Plans_</vt:lpstr>
      <vt:lpstr>Convertible Notes and Interest </vt:lpstr>
      <vt:lpstr>Significant Accounting Policies</vt:lpstr>
      <vt:lpstr>Cash and Cash Equivalents_ (Tab</vt:lpstr>
      <vt:lpstr>Marketable Securities_ (Tables)</vt:lpstr>
      <vt:lpstr>Fair Value Measurements_ (Table</vt:lpstr>
      <vt:lpstr>Property, Plant and Equipment_ </vt:lpstr>
      <vt:lpstr>Stock Based Compensation Plan23</vt:lpstr>
      <vt:lpstr>The Company, Going Concern an24</vt:lpstr>
      <vt:lpstr>Arbitral Award Enforcement_ (De</vt:lpstr>
      <vt:lpstr>Cash and Cash Equivalents_ (Det</vt:lpstr>
      <vt:lpstr>Marketable Securities_ (Details</vt:lpstr>
      <vt:lpstr>Marketable Securities_ (Detai28</vt:lpstr>
      <vt:lpstr>Fair Value Measurements_ (Detai</vt:lpstr>
      <vt:lpstr>Property, Plant and Equipment30</vt:lpstr>
      <vt:lpstr>Property, Plant and Equipment31</vt:lpstr>
      <vt:lpstr>KSOP Plan_ (Details Text)</vt:lpstr>
      <vt:lpstr>Stock Based Compensation Plan33</vt:lpstr>
      <vt:lpstr>Stock Based Compensation Plan34</vt:lpstr>
      <vt:lpstr>Stock Based Compensation Plan35</vt:lpstr>
      <vt:lpstr>Stock Based Compensation Plan36</vt:lpstr>
      <vt:lpstr>Convertible Notes and Intere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3:11Z</dcterms:created>
  <dcterms:modified xmlns:dcterms="http://purl.org/dc/terms/" xmlns:xsi="http://www.w3.org/2001/XMLSchema-instance" xsi:type="dcterms:W3CDTF">2015-08-14T18:03:11Z</dcterms:modified>
  <dc:title xmlns:dc="http://purl.org/dc/elements/1.1/">Untitled</dc:title>
  <dc:description xmlns:dc="http://purl.org/dc/elements/1.1/"/>
  <dc:subject xmlns:dc="http://purl.org/dc/elements/1.1/"/>
  <cp:keywords/>
  <cp:category/>
</cp:coreProperties>
</file>